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and Accou" sheetId="10" state="visible" r:id="rId10"/>
    <sheet xmlns:r="http://schemas.openxmlformats.org/officeDocument/2006/relationships" name="Business Combinations" sheetId="11" state="visible" r:id="rId11"/>
    <sheet xmlns:r="http://schemas.openxmlformats.org/officeDocument/2006/relationships" name="Fair Value Measurements" sheetId="12" state="visible" r:id="rId12"/>
    <sheet xmlns:r="http://schemas.openxmlformats.org/officeDocument/2006/relationships" name="Accounts Receivable and Signifi" sheetId="13" state="visible" r:id="rId13"/>
    <sheet xmlns:r="http://schemas.openxmlformats.org/officeDocument/2006/relationships" name="Unbilled Accounts Receivable" sheetId="14" state="visible" r:id="rId14"/>
    <sheet xmlns:r="http://schemas.openxmlformats.org/officeDocument/2006/relationships" name="Other Current Assets and Accru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Line of Credi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Earnings Per Common Share (EPS)" sheetId="23" state="visible" r:id="rId23"/>
    <sheet xmlns:r="http://schemas.openxmlformats.org/officeDocument/2006/relationships" name="Revenue from Contracts with Cus" sheetId="24" state="visible" r:id="rId24"/>
    <sheet xmlns:r="http://schemas.openxmlformats.org/officeDocument/2006/relationships" name="Commitments and Contingencies" sheetId="25" state="visible" r:id="rId25"/>
    <sheet xmlns:r="http://schemas.openxmlformats.org/officeDocument/2006/relationships" name="Significant Accounting Policies" sheetId="26" state="visible" r:id="rId26"/>
    <sheet xmlns:r="http://schemas.openxmlformats.org/officeDocument/2006/relationships" name="Business Combinations (Tables)" sheetId="27" state="visible" r:id="rId27"/>
    <sheet xmlns:r="http://schemas.openxmlformats.org/officeDocument/2006/relationships" name="Fair Value Measurements (Tables" sheetId="28" state="visible" r:id="rId28"/>
    <sheet xmlns:r="http://schemas.openxmlformats.org/officeDocument/2006/relationships" name="Accounts Receivable and Signi_2" sheetId="29" state="visible" r:id="rId29"/>
    <sheet xmlns:r="http://schemas.openxmlformats.org/officeDocument/2006/relationships" name="Unbilled Accounts Receivable (T" sheetId="30" state="visible" r:id="rId30"/>
    <sheet xmlns:r="http://schemas.openxmlformats.org/officeDocument/2006/relationships" name="Other Current Assets and Other "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Sharebased Compensation (Table)" sheetId="34" state="visible" r:id="rId34"/>
    <sheet xmlns:r="http://schemas.openxmlformats.org/officeDocument/2006/relationships" name="Earnings Per Common Share (EP_2" sheetId="35" state="visible" r:id="rId35"/>
    <sheet xmlns:r="http://schemas.openxmlformats.org/officeDocument/2006/relationships" name="Revenue from Contracts with C_2" sheetId="36" state="visible" r:id="rId36"/>
    <sheet xmlns:r="http://schemas.openxmlformats.org/officeDocument/2006/relationships" name="Basis of Presentation and Acc_2" sheetId="37" state="visible" r:id="rId37"/>
    <sheet xmlns:r="http://schemas.openxmlformats.org/officeDocument/2006/relationships" name="Business Combination (Details)" sheetId="38" state="visible" r:id="rId38"/>
    <sheet xmlns:r="http://schemas.openxmlformats.org/officeDocument/2006/relationships" name="Business Combination (Details N"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Accounts Receivable and Signi_3" sheetId="42" state="visible" r:id="rId42"/>
    <sheet xmlns:r="http://schemas.openxmlformats.org/officeDocument/2006/relationships" name="Accounts Receivable and Signi_4" sheetId="43" state="visible" r:id="rId43"/>
    <sheet xmlns:r="http://schemas.openxmlformats.org/officeDocument/2006/relationships" name="Unbilled Accounts Receivable (D" sheetId="44" state="visible" r:id="rId44"/>
    <sheet xmlns:r="http://schemas.openxmlformats.org/officeDocument/2006/relationships" name="Other Current Assets and Accr_2" sheetId="45" state="visible" r:id="rId45"/>
    <sheet xmlns:r="http://schemas.openxmlformats.org/officeDocument/2006/relationships" name="Other Current Assets and Accr_3"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Line of Credit (Details Narrati" sheetId="53" state="visible" r:id="rId53"/>
    <sheet xmlns:r="http://schemas.openxmlformats.org/officeDocument/2006/relationships" name="Income Taxes (Details Narrative" sheetId="54" state="visible" r:id="rId54"/>
    <sheet xmlns:r="http://schemas.openxmlformats.org/officeDocument/2006/relationships" name="Stockholders Equity (Details Na"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Earnings Per Common Share (EP_3"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venue from Contracts with C_6"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WidePoint Corporation</t>
        </is>
      </c>
      <c r="C4" s="4" t="inlineStr">
        <is>
          <t xml:space="preserve"> </t>
        </is>
      </c>
    </row>
    <row r="5">
      <c r="A5" s="4" t="inlineStr">
        <is>
          <t>Entity Central Index Key</t>
        </is>
      </c>
      <c r="B5" s="4" t="inlineStr">
        <is>
          <t>000103476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8725476</v>
      </c>
    </row>
    <row r="18">
      <c r="A18" s="4" t="inlineStr">
        <is>
          <t>Entity File Number</t>
        </is>
      </c>
      <c r="B18" s="4" t="inlineStr">
        <is>
          <t>001-33035</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52-2040275</t>
        </is>
      </c>
      <c r="C20" s="4" t="inlineStr">
        <is>
          <t xml:space="preserve"> </t>
        </is>
      </c>
    </row>
    <row r="21">
      <c r="A21" s="4" t="inlineStr">
        <is>
          <t>Entity Interactive Data Current</t>
        </is>
      </c>
      <c r="B21" s="4" t="inlineStr">
        <is>
          <t>Yes</t>
        </is>
      </c>
      <c r="C21" s="4" t="inlineStr">
        <is>
          <t xml:space="preserve"> </t>
        </is>
      </c>
    </row>
    <row r="22">
      <c r="A22" s="4" t="inlineStr">
        <is>
          <t>Entity Address Address Line 1</t>
        </is>
      </c>
      <c r="B22" s="4" t="inlineStr">
        <is>
          <t>11250 Waples Mill Road</t>
        </is>
      </c>
      <c r="C22" s="4" t="inlineStr">
        <is>
          <t xml:space="preserve"> </t>
        </is>
      </c>
    </row>
    <row r="23">
      <c r="A23" s="4" t="inlineStr">
        <is>
          <t>Entity Address Address Line 2</t>
        </is>
      </c>
      <c r="B23" s="4" t="inlineStr">
        <is>
          <t>South Tower 210</t>
        </is>
      </c>
      <c r="C23" s="4" t="inlineStr">
        <is>
          <t xml:space="preserve"> </t>
        </is>
      </c>
    </row>
    <row r="24">
      <c r="A24" s="4" t="inlineStr">
        <is>
          <t>Entity Address City Or Town</t>
        </is>
      </c>
      <c r="B24" s="4" t="inlineStr">
        <is>
          <t>Fairfax</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030</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349-2577</t>
        </is>
      </c>
      <c r="C28" s="4" t="inlineStr">
        <is>
          <t xml:space="preserve"> </t>
        </is>
      </c>
    </row>
    <row r="29">
      <c r="A29" s="4" t="inlineStr">
        <is>
          <t>Security 12b Title</t>
        </is>
      </c>
      <c r="B29" s="4" t="inlineStr">
        <is>
          <t>Common Stock, $0.001 par value per share</t>
        </is>
      </c>
      <c r="C29" s="4" t="inlineStr">
        <is>
          <t xml:space="preserve"> </t>
        </is>
      </c>
    </row>
    <row r="30">
      <c r="A30" s="4" t="inlineStr">
        <is>
          <t>Trading Symbol</t>
        </is>
      </c>
      <c r="B30" s="4" t="inlineStr">
        <is>
          <t>WYY</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2</t>
        </is>
      </c>
    </row>
    <row r="3">
      <c r="A3" s="3" t="inlineStr">
        <is>
          <t>Basis of Presentation and Accounting Policies</t>
        </is>
      </c>
      <c r="B3" s="4" t="inlineStr">
        <is>
          <t xml:space="preserve"> </t>
        </is>
      </c>
    </row>
    <row r="4">
      <c r="A4" s="4" t="inlineStr">
        <is>
          <t>Basis of Presentation and Accounting Policies</t>
        </is>
      </c>
      <c r="B4" s="4" t="inlineStr">
        <is>
          <t>2. Basis of Presentation and Accounting Policies Basis of Presentation The unaudited condensed consolidated financial statements as of September 30, 2022 and for each of the three and nine month periods ended September 30, 2022 and 2021,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21 was derived from the audited consolidated financial statements included in the Company’s Annual Report on Form 10-K for the year ended December 31, 2021. The results of operations for the three and nine month periods ended September 30, 2022 are not necessarily indicative of the operating results for the full year.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 Government Subsidies On March 27, 2020, the U.S. government enacted the Coronavirus Aid, Relief and Economic Security Act (“CARES Act”), which among other things, provides employer payroll tax credits for qualified wages and options to defer payroll tax payments for a limited period. Based on our evaluation of the CARES Act, in certain circumstances, we qualify for certain employer payroll tax credits as well as the deferral of payroll tax payments in the future. The Company recorded the payroll tax credit as a receivable in other current assets on the consolidated balance sheet as of September 30, 2022 and December 31, 2021 Deferred payroll tax payments of $246,000 was included in accrued liabilities on our condensed consolidated balance sheets as of September 30, 2022 and December 31, 2021.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except for the goodwill impairment adjustment discussed below. Segment Reporting The Company’s TMaaS offerings are substantially managed service driven solutions that use our proprietary technology platform to deliver our services and reported on that basis to its Chief Operating Decision Maker who evaluates its business as a single segment. See Note 16 for detailed information regarding the composition of revenues. Software Development Costs The Company applies the principles of FASB ASC 350-40, Accounting for the Cost of Computer Software Developed or Obtained for Internal Use The Company also applies the principles of FASB ASC 985-20, Accounting for the Costs of Computer Software to Be Sold, Leased, or Otherwise Marketed Significant Accounting Policies There were no significant changes in the Company’s significant accounting policies during the first nine months of 2022 from those disclosed in the Company’s Annual Report on Form 10-K for the year ended December 31, 2021 filed with the SEC on March 28, 2022. Accounting Standards under Evaluation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t>
        </is>
      </c>
      <c r="B3" s="4" t="inlineStr">
        <is>
          <t xml:space="preserve"> </t>
        </is>
      </c>
    </row>
    <row r="4">
      <c r="A4" s="4" t="inlineStr">
        <is>
          <t>Business Combination</t>
        </is>
      </c>
      <c r="B4" s="4" t="inlineStr">
        <is>
          <t>3. Business Combination On October 1, 2021, the Company completed the acquisition of specified assets of IT Authorities, Inc. (ITA) to increase its capabilities and broaden its footprint in the commercial sector. The closing purchase price paid by the Company consisted of $4.75 million in cash and 75,000 fully vested warrants to purchase an equal number of shares of the Company’s common stock at an exercise price of $5.33 per share (“Warrants”) exercisable for a period of four years. In addition, the Company agreed to pay contingent consideration to the seller as follows: (i) up to an additional $250,000 and 75,000 Warrants exercisable for four years depending on the EBITDA of the business in 2021; (ii) up to an additional $1.0 million and 150,000 Warrants exercisable for three years depending on the EBITDA of the business in 2022; (iii) up to an additional $1.0 million and 125,000 Warrants exercisable for three years depending on the EBITDA of the business in 2023; and (iv) up to an additional $1.0 million and 125,000 Warrants exercisable for three years depending on the EBITDA of the Business in 2024. In addition, the Company entered into employment agreements with two of the founders of the seller and in the event of the termination of either employee without cause (or by the employee for good reason), the contingent consideration payable under the purchase agreement will be deemed earned and payable for earn-out periods that have not been completed at the time of termination. During the first quarter of 2022, the Company issued 75,000 warrants and paid cash of approximately $250,000 related to ITA achieving EBITDA target for 2021. The following supplemental unaudited pro forma information sets forth unaudited consolidated financial information for the three and nine months ended September 20, 2021 for the Company assuming we completed the acquisition on January 1, 2021: THREE MONTHS ENDED NINE MONTHS ENDED SEPTEMBER 30, SEPTEMBER 30, 2021 2021 (a) (a) Revenues $ 25,026 $ 70,386 Net Income 981 1,423 (a) To reflect on a pro forma basis unaudited consolidated financial information for the three and nine months ended September 30, 2021 for the Company assuming we completed the acquisition on January 1, 2021. The unaudited financial information presented herein were derived from historical internally prepared financial statements with certain adjustments for ITA and WidePoint’s audi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4. Fair Value Measurements The following tables present information about the Company's liabilities measured at fair value on a recurring basis in the condensed consolidated balance sheets: Quoted Prices in Significant Other Unobservable SEPTEMBER 30, Active Markets Observable Inputs Inputs Description 2022 (Level 1) (Level 2) (Level 3) Liabilities: (Unaudited) Contingent consideration - cash settled $ - $ - $ - $ - Contingent consideration - warrants - - - - Contingent consideration - cash settled, net of current portion 356,000 - - 356,000 Contingent consideration - warrants, net of current portion 31,000 - - 31,000 Total liabilities measured and recorded at fair value $ 387,000 $ - $ - $ 387,000 Quoted Prices in Significant Other Unobservable DECEMBER 31, Active Markets Observable Inputs Inputs Description 2021 (Level 1) (Level 2) (Level 3) Liabilities: Contingent consideration - cash settled $ 250,000 $ - $ - $ 250,000 Contingent consideration - warrants 108,000 - - 108,000 Contingent consideration - cash settled, net of current portion 1,095,000 - - 1,095,000 Contingent consideration - warrants, net of current portion 252,000 - - 252,000 Total liabilities measured and recorded at fair value $ 1,705,000 $ - $ - $ 1,705,000 The Company’s contingent consideration is categorized as Level 3 within the fair value hierarchy. The contingent consideration has been recorded at their fair value using a Monte Carlo simulation model. This model incorporates probability of achievement of certain milestones, risk-free rates and volatility. The development and determination of the unobservable inputs for Level 3 fair value measurements and fair value calculations are the responsibility of the Company’s management with the assistance of a third-party valuation specialist. Management estimates the fair value of the contingent consideration liability based on financial projections of ITA’s business and forecasted results, including revenue growth rates, costs and expenses, volatility, and discount rates. The Company evaluates, on a routine, periodic basis, the estimated fair value of the contingent consideration and quarterly changes in estimated fair value are reflected in other income in the consolidated statements of operations. Changes in the fair value of contingent consideration obligations may result from changes in changes of any of the key assumptions that are used. Changes in the estimated fair value of contingent consideration liability may have a material impact on the Company’s operating results. The following table presents a reconciliation of the change in fair value of contingent consideration for the three and nine months ended September 30, 2022: Contingent consideration, December 31, 2021 $ 1,705,000 Change in fair value (gain) reported in the consolidated statement of operations (301,000 ) Contingent consideration settled - cash (171,000 ) Contingent consideration settled - warrants (108,000 ) Contingent consideration, March 31, 2022 1,125,000 Change in fair value (gain) reported in the consolidated statement of operations (666,000 ) Contingent consideration settled - cash (79,000 ) Contingent consideration, June 30, 2022 380,000 Change in fair value (loss) reported in the consolidated statement of operations 7,000 Contingent consideration, September 30, 2022 $ 38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and Significant Concentrations</t>
        </is>
      </c>
      <c r="B1" s="2" t="inlineStr">
        <is>
          <t>9 Months Ended</t>
        </is>
      </c>
    </row>
    <row r="2">
      <c r="B2" s="2" t="inlineStr">
        <is>
          <t>Sep. 30, 2022</t>
        </is>
      </c>
    </row>
    <row r="3">
      <c r="A3" s="3" t="inlineStr">
        <is>
          <t>Accounts Receivable and Significant Concentrations</t>
        </is>
      </c>
      <c r="B3" s="4" t="inlineStr">
        <is>
          <t xml:space="preserve"> </t>
        </is>
      </c>
    </row>
    <row r="4">
      <c r="A4" s="4" t="inlineStr">
        <is>
          <t>Accounts Receivable and Significant Concentrations</t>
        </is>
      </c>
      <c r="B4" s="4" t="inlineStr">
        <is>
          <t>5. Accounts Receivable and Significant Concentrations A significant portion of the Company’s receivables are billed under firm fixed price contracts with agencies of the U.S. federal government and similar pricing structures with several corporations. Accounts receivable consist of the following by customer type in the table below as of the periods presented: SEPTEMBER 30, DECEMBER 31, 2022 2021 (Unaudited) Government (1) $ 11,063,168 $ 11,010,794 Commercial (2) 2,537,257 1,588,778 Gross accounts receivable 13,600,425 12,599,572 Less: allowances for doubtful accounts (3) 41,313 62,988 Accounts receivable, net $ 13,559,112 $ 12,536,584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s.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For the nine month period ended September 30, 2022, the Company did not recognize any material provisions of recoveries of existing provision for bad debt. The Company has not historically maintained a bad debt reserve for its government customers as it has not experienced material or recurring bad debt charges and the nature and size of the contracts has not necessitated the Company’s establishment of such a bad debt reserve. Significant Concentrations The following table presents revenue by customer for each of the periods presented: THREE MONTHS ENDED NINE MONTHS ENDED SEPTEMBER 30, SEPTEMBER 30, Customer Type 2022 2021 2022 2021 (Unaudited) U.S. Federal Government (1) 78.4 % 87.1 % 78.9 % 84.2 % U.S. State &amp; Local and Foreign Governments 0.4 % 0.3 % 0.5 % 0.4 % Commercial 21.2 % 12.6 % 20.6 % 15.4 % (1) Sales to the U.S. federal government include sales from contracts for which we are the prime contractor, as well as those for which we are a subcontractor and the ultimate customer is the U.S. govern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billed Accounts Receivable</t>
        </is>
      </c>
      <c r="B1" s="2" t="inlineStr">
        <is>
          <t>9 Months Ended</t>
        </is>
      </c>
    </row>
    <row r="2">
      <c r="B2" s="2" t="inlineStr">
        <is>
          <t>Sep. 30, 2022</t>
        </is>
      </c>
    </row>
    <row r="3">
      <c r="A3" s="3" t="inlineStr">
        <is>
          <t>Accounts Receivable and Significant Concentrations</t>
        </is>
      </c>
      <c r="B3" s="4" t="inlineStr">
        <is>
          <t xml:space="preserve"> </t>
        </is>
      </c>
    </row>
    <row r="4">
      <c r="A4" s="4" t="inlineStr">
        <is>
          <t>Unbilled Accounts Receivable</t>
        </is>
      </c>
      <c r="B4" s="4" t="inlineStr">
        <is>
          <t>6. Unbilled Accounts Receivable Unbilled accounts receivable represent revenues earned but not invoiced to the customer at the balance sheet date due to either timing of invoice processing or delays due to fixed contractual billing schedules. A significant portion of our unbilled accounts receivable consist of carrier services and hardware and software products delivered but not invoiced at the end of the reporting period. The following table presents customers that represent ten (10) percent or more of consolidated unbilled accounts receivable as of the dates presented below: SEPTEMBER 30, DECEMBER 31, 2022 2021 As a % of As a % of Customer Type Receivables Receivables (Unaudited) U.S. Federal Government 96 % 99 % Commercial 4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Accrued Expenses</t>
        </is>
      </c>
      <c r="B1" s="2" t="inlineStr">
        <is>
          <t>9 Months Ended</t>
        </is>
      </c>
    </row>
    <row r="2">
      <c r="B2" s="2" t="inlineStr">
        <is>
          <t>Sep. 30, 2022</t>
        </is>
      </c>
    </row>
    <row r="3">
      <c r="A3" s="3" t="inlineStr">
        <is>
          <t>Other Current Assets and Accrued Expenses</t>
        </is>
      </c>
      <c r="B3" s="4" t="inlineStr">
        <is>
          <t xml:space="preserve"> </t>
        </is>
      </c>
    </row>
    <row r="4">
      <c r="A4" s="4" t="inlineStr">
        <is>
          <t>Other Current Assets and Other Long Term Assets</t>
        </is>
      </c>
      <c r="B4" s="4" t="inlineStr">
        <is>
          <t xml:space="preserve">7. Other Current Assets and Accrued Expenses Other current assets consisted of the following as of the dates presented below: SEPTEMBER 30, DECEMBER 31, 2022 2021 (Unaudited) Inventories $ 541,798 $ 590,065 Prepaid rent, insurance and other assets 1,241,641 1,307,548 Qualified payroll credit receivable 1,144,365 1,296,396 Total other current assets $ 2,927,804 $ 3,194,009 Accrued expenses consisted of the following as of the dates presented below: SEPTEMBER 30, DECEMBER 31, 2022 2021 (Unaudited) Carrier service costs $ 5,387,210 $ 8,771,660 Salaries and payroll taxes 2,099,958 2,213,356 Inventory purchases, consultants and other costs 1,042,920 1,345,900 U.S. Income tax (receivable) payable - (23,562 ) Other 18,308 37,072 $ 8,548,396 $ 12,344,4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8. Property and Equipment Major classes of property and equipment consisted of the following as of the dates presented below: SEPTEMBER 30, DECEMBER 31, 2022 2021 (Unaudited) Computer hardware and software $ 3,084,769 $ 2,700,807 Furniture and fixtures 491,772 454,401 Leasehold improvements 264,675 298,352 Automobiles 112,704 137,105 Gross property and equipment 3,953,920 3,590,665 Less: accumulated depreciation and amortization 2,891,306 2,749,532 Property and equipment, net $ 1,062,614 $ 841,133 During the three month and nine month periods ended September 30, 2022, property and equipment depreciation expense was approximately $102,000 and $305,100, respectively. During the three month and nine month periods ended September 30, 2021, property and equipment depreciation expense was approximately $89,200 and $248,900, respectively. During the nine month periods ended September 30, 2022 and 2021, there were no material disposals of owned property and equipment. There were no changes in the estimated useful lives used to depreciate property and equipment during the three and nine month periods ended September 30,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9. Leases On January 1, 2022, the Company entered into an amendment to its lease agreement for its Tampa office to amend the term and the extension option. The amendment updated the term of the lease from sixty (60) calendar months ending December 31, 2026 to the Company’s ability to terminate the lease on June 30, 2022. As a result of the amendment, the Company removed the lease right of use asset and lease liability for its Tampa office from its condensed consolidated balance sheet. The Company accounted for the lease as month to month and recorded the monthly rent expense in its condensed consolidated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t>
        </is>
      </c>
      <c r="B3" s="4" t="inlineStr">
        <is>
          <t xml:space="preserve"> </t>
        </is>
      </c>
    </row>
    <row r="4">
      <c r="A4" s="4" t="inlineStr">
        <is>
          <t>Goodwill and Intangible Assets</t>
        </is>
      </c>
      <c r="B4" s="4" t="inlineStr">
        <is>
          <t xml:space="preserve">10. Goodwill and Intangible Assets Goodwill consisted of the following: SEPTEMBER 30, 2022 Balances, January 1 $ 22,088,578 Impairment (16,277,000 ) Balances, September 30 $ 5,811,578 As a result of the significant decrease in the Company’s publicly quoted share price and market capitalization during the second quarter of 2022, the Company conducted additional testing of its goodwill, definite-lived intangibles, and other long-lived assets during the quarter ended June 30, 2022 As a result of this review and additional testing, the Company did not identify an impairment to its definite-lived intangible assets or other long lived assets, but the Company did identify an impairment to goodwill resulting in recording a $16.3 million non-cash goodwill impairment charge for the three month period ended June 30, 2022, and accordingly that amount is also reflected in the nine month period ended September 30, 2022. During the three month period ended June 30, 2022, the Company performed its additional goodwill impairment test with support from an external consultant and estimated the fair value of its single reporting unit based on a combination of the income (estimates of future discounted cash flows) and the market approach (market multiples for similar companies). The income approach uses a discounted cash flow (DCF) method that utilizes the present value of cash flows to estimate fair value of our reporting unit. The future cash flows for the reporting unit were projected based upon our estimates of future revenue, operating income and other factors such as working capital and capital expenditures. As part of our DCF analysis, the Company projected revenue and operating profits, and assumed a long-term revenue growth rates in the terminal year. The market approach utilizes multiples of revenues and earnings before interest expense, taxes, depreciation and amortization (EBITDA) to estimate the fair value of our reporting unit. The market multiples used for our single reporting unit were based on a group of comparable companies’ market multiples applied to the Company’s revenue and EBITDA. As compared to the Company’s impairment testing on December 31, 2021, for the June 30, 2022 testing the Company updated certain inputs into the valuation models, including the discount rate used in the DCF analysis which increased reflecting, in part, higher interest rates and market volatility, and also the market factors used in the market approach. In addition, the Company reviewed its estimated future cash flows used in the impairment assessment and due to updated business conditions made reductions to those estimates, including revenues, margin, and capital expenditures, to reflect its best estimates as of such date. Intangible assets consists of the following: SEPTEMBER 30, 2022 Gross Carrying Accumulated Net Book Amount Amortization Value (Unaudited) Customer Relationships $ 2,392,000 $ (239,200 ) $ 2,152,800 Channel Relationships 2,628,080 (1,474,645 ) 1,153,435 Internally Developed Software 4,399,752 (2,166,391 ) 2,233,361 Trade Name and Trademarks 1,330,472 (232,321 ) 1,098,151 $ 10,750,304 $ (4,112,557 ) $ 6,637,747 DECEMBER 31, 2021 Gross Carrying Accumulated Net Book Amount Amortization Value Customer Relationships $ 2,392,000 $ (61,650 ) $ 2,330,350 Channel Relationships 2,628,080 (1,343,241 ) 1,284,839 Internally Developed Software 3,082,705 (1,633,516 ) 1,449,189 Trade Name and Trademarks 1,330,472 (165,964 ) 1,164,508 $ 9,433,257 $ (3,204,371 ) $ 6,228,886 For the three and nine month periods ended September 30, 2022, the Company capitalized $1.1 million and $2.9 million, respectively, of internally developed software costs, primarily associated with upgrading our ITMS™ (Intelligent Technology Management System), next generation TDI TM For the three and nine month periods ended September 30, 2021, the Company capitalized $607,900 and $1.8 million, respectively, of internally developed software costs, primarily associated with upgrading our ITMS™ secure identity management technology and secure network operations center of which $531,600 was transferred from capital work in progress to internally developed software during the quarter. There were no disposals of intangible assets during the nine month period ended September 30, 2022. During the nine month period ended September 30, 2021, the Company disposed of fully amortized intangible assets with a historical cost and accumulated amortization of $1,980,000. The aggregate amortization expense recorded for the three month periods ended September 30, 2022 and 2021 were approximately $365,800 and $133,800 respectively. The aggregate amortization expense recorded for the nine month periods ended September 30, 2022 and 2021 were approximately $958,400 and $373,100, respectively. As of September 30, 2022, estimated annual amortization for our intangible assets is approximately: Remainder of 2022 $ 396,224 2023 1,504,122 2024 1,285,557 2025 716,824 2026 511,170 Thereafter 2,223,850 Total $ 6,637,7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Sep. 30, 2022</t>
        </is>
      </c>
    </row>
    <row r="3">
      <c r="A3" s="3" t="inlineStr">
        <is>
          <t>Line of Credit</t>
        </is>
      </c>
      <c r="B3" s="4" t="inlineStr">
        <is>
          <t xml:space="preserve"> </t>
        </is>
      </c>
    </row>
    <row r="4">
      <c r="A4" s="4" t="inlineStr">
        <is>
          <t>Line of Credit</t>
        </is>
      </c>
      <c r="B4" s="4" t="inlineStr">
        <is>
          <t>11. Line of Credit On June 15, 2017, the Company entered into a Loan and Security Agreement with Atlantic Union Bank (formerly known as Access National Bank) (the “Loan Agreement”). The Loan Agreement provides for a $5.0 million working capital revolving line of credit as described below. Effective, June 15, 2022, the Company entered into a seventh modification agreement (“Modification Agreement”) with Atlantic Union Bank to amend the existing Loan Agreement. The Modification Agreement (i) extended the maturity date of the facility from June 15, 2022 through June 15, 2023, (ii) removed the current ratio and interest coverage ratio financial covenants, (iii) increased the tangible net worth covenant from $2,000,000 to $6,500,000, (iv) added a minimum EBITDA covenant that requires that the Company’s Adjusted EBITDA to not be less than $1,000,000 on a trailing 12-month basis as of the last day of each quarter and (v) modified the definition of Borrowing Base. Effective June 27, 2022, the Company entered into an eighth Modification Agreement with Atlantic Union Bank to amend the existing Loan Agreement to increase the working capital revolving line of credit from $5.0 million to $7.0 million. The available amount under the working capital line of credit is subject to a borrowing base, which is equal to the lesser of (i) $7.0 million or (ii) sum of 90% of the net unpaid balance of the Company’s eligible government accounts receivable and 80% of the net unpaid balance of the Company’s eligible commercial accounts receivable. The facility is secured by a first lien security interest on all of the Company’s personal property, including its accounts receivable, general intangibles, inventory and equipment maintained in the United States. As of September 30, 2022, the Company was eligible to borrow up to $7.0 million under the borrowing base formula and was in compliance with all covenants under the Loa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25271572</v>
      </c>
      <c r="C4" s="6" t="n">
        <v>22251282</v>
      </c>
      <c r="D4" s="6" t="n">
        <v>70765353</v>
      </c>
      <c r="E4" s="6" t="n">
        <v>62885545</v>
      </c>
    </row>
    <row r="5">
      <c r="A5" s="4" t="inlineStr">
        <is>
          <t>COST OF REVENUES (including amortization and depreciation of $366,885, $133,756, $961,341, and $373,089, respectively)</t>
        </is>
      </c>
      <c r="B5" s="5" t="n">
        <v>21472120</v>
      </c>
      <c r="C5" s="5" t="n">
        <v>18588268</v>
      </c>
      <c r="D5" s="5" t="n">
        <v>59749532</v>
      </c>
      <c r="E5" s="5" t="n">
        <v>50514391</v>
      </c>
    </row>
    <row r="6">
      <c r="A6" s="4" t="inlineStr">
        <is>
          <t>GROSS PROFIT</t>
        </is>
      </c>
      <c r="B6" s="5" t="n">
        <v>3799452</v>
      </c>
      <c r="C6" s="5" t="n">
        <v>3663014</v>
      </c>
      <c r="D6" s="5" t="n">
        <v>11015821</v>
      </c>
      <c r="E6" s="5" t="n">
        <v>123711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27726</v>
      </c>
      <c r="C8" s="5" t="n">
        <v>489721</v>
      </c>
      <c r="D8" s="5" t="n">
        <v>1665518</v>
      </c>
      <c r="E8" s="5" t="n">
        <v>1505548</v>
      </c>
    </row>
    <row r="9">
      <c r="A9" s="4" t="inlineStr">
        <is>
          <t>General and administrative expenses (including share-based compensation of $115,141, $235,469, $384,267 and $662,132, respectively)</t>
        </is>
      </c>
      <c r="B9" s="5" t="n">
        <v>3595145</v>
      </c>
      <c r="C9" s="5" t="n">
        <v>2101083</v>
      </c>
      <c r="D9" s="5" t="n">
        <v>11157690</v>
      </c>
      <c r="E9" s="5" t="n">
        <v>8676332</v>
      </c>
    </row>
    <row r="10">
      <c r="A10" s="4" t="inlineStr">
        <is>
          <t>Goodwill impairment</t>
        </is>
      </c>
      <c r="B10" s="5" t="n">
        <v>0</v>
      </c>
      <c r="C10" s="5" t="n">
        <v>0</v>
      </c>
      <c r="D10" s="5" t="n">
        <v>16277000</v>
      </c>
      <c r="E10" s="5" t="n">
        <v>0</v>
      </c>
    </row>
    <row r="11">
      <c r="A11" s="4" t="inlineStr">
        <is>
          <t>Depreciation and amortization</t>
        </is>
      </c>
      <c r="B11" s="5" t="n">
        <v>272203</v>
      </c>
      <c r="C11" s="5" t="n">
        <v>263192</v>
      </c>
      <c r="D11" s="5" t="n">
        <v>810652</v>
      </c>
      <c r="E11" s="5" t="n">
        <v>767940</v>
      </c>
    </row>
    <row r="12">
      <c r="A12" s="4" t="inlineStr">
        <is>
          <t>Total operating expenses</t>
        </is>
      </c>
      <c r="B12" s="5" t="n">
        <v>4395074</v>
      </c>
      <c r="C12" s="5" t="n">
        <v>2853996</v>
      </c>
      <c r="D12" s="5" t="n">
        <v>29910860</v>
      </c>
      <c r="E12" s="5" t="n">
        <v>10949820</v>
      </c>
    </row>
    <row r="13">
      <c r="A13" s="4" t="inlineStr">
        <is>
          <t>(LOSS) INCOME FROM OPERATIONS</t>
        </is>
      </c>
      <c r="B13" s="5" t="n">
        <v>-595622</v>
      </c>
      <c r="C13" s="5" t="n">
        <v>809018</v>
      </c>
      <c r="D13" s="5" t="n">
        <v>-18895039</v>
      </c>
      <c r="E13" s="5" t="n">
        <v>142133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6398</v>
      </c>
      <c r="C15" s="5" t="n">
        <v>968</v>
      </c>
      <c r="D15" s="5" t="n">
        <v>17126</v>
      </c>
      <c r="E15" s="5" t="n">
        <v>3535</v>
      </c>
    </row>
    <row r="16">
      <c r="A16" s="4" t="inlineStr">
        <is>
          <t>Interest expense</t>
        </is>
      </c>
      <c r="B16" s="5" t="n">
        <v>-62841</v>
      </c>
      <c r="C16" s="5" t="n">
        <v>-67372</v>
      </c>
      <c r="D16" s="5" t="n">
        <v>-189188</v>
      </c>
      <c r="E16" s="5" t="n">
        <v>-207678</v>
      </c>
    </row>
    <row r="17">
      <c r="A17" s="4" t="inlineStr">
        <is>
          <t>Other (expense) income</t>
        </is>
      </c>
      <c r="B17" s="5" t="n">
        <v>-6999</v>
      </c>
      <c r="C17" s="5" t="n">
        <v>25158</v>
      </c>
      <c r="D17" s="5" t="n">
        <v>964004</v>
      </c>
      <c r="E17" s="5" t="n">
        <v>27656</v>
      </c>
    </row>
    <row r="18">
      <c r="A18" s="4" t="inlineStr">
        <is>
          <t>Total other income (expense)</t>
        </is>
      </c>
      <c r="B18" s="5" t="n">
        <v>-63442</v>
      </c>
      <c r="C18" s="5" t="n">
        <v>-41246</v>
      </c>
      <c r="D18" s="5" t="n">
        <v>791942</v>
      </c>
      <c r="E18" s="5" t="n">
        <v>-176487</v>
      </c>
    </row>
    <row r="19">
      <c r="A19" s="4" t="inlineStr">
        <is>
          <t>(LOSS) INCOME BEFORE INCOME TAX (BENEFIT) PROVISION</t>
        </is>
      </c>
      <c r="B19" s="5" t="n">
        <v>-659064</v>
      </c>
      <c r="C19" s="5" t="n">
        <v>767772</v>
      </c>
      <c r="D19" s="5" t="n">
        <v>-18103097</v>
      </c>
      <c r="E19" s="5" t="n">
        <v>1244847</v>
      </c>
    </row>
    <row r="20">
      <c r="A20" s="4" t="inlineStr">
        <is>
          <t>INCOME TAX (BENEFIT) PROVISION</t>
        </is>
      </c>
      <c r="B20" s="5" t="n">
        <v>-118181</v>
      </c>
      <c r="C20" s="5" t="n">
        <v>232888</v>
      </c>
      <c r="D20" s="5" t="n">
        <v>-3410108</v>
      </c>
      <c r="E20" s="5" t="n">
        <v>329270</v>
      </c>
    </row>
    <row r="21">
      <c r="A21" s="4" t="inlineStr">
        <is>
          <t>NET (LOSS) INCOME</t>
        </is>
      </c>
      <c r="B21" s="6" t="n">
        <v>-540883</v>
      </c>
      <c r="C21" s="6" t="n">
        <v>534884</v>
      </c>
      <c r="D21" s="6" t="n">
        <v>-14692989</v>
      </c>
      <c r="E21" s="6" t="n">
        <v>915577</v>
      </c>
    </row>
    <row r="22">
      <c r="A22" s="4" t="inlineStr">
        <is>
          <t>BASIC EARNINGS PER SHARE</t>
        </is>
      </c>
      <c r="B22" s="7" t="n">
        <v>-0.06</v>
      </c>
      <c r="C22" s="7" t="n">
        <v>0.06</v>
      </c>
      <c r="D22" s="7" t="n">
        <v>-1.68</v>
      </c>
      <c r="E22" s="7" t="n">
        <v>0.1</v>
      </c>
    </row>
    <row r="23">
      <c r="A23" s="4" t="inlineStr">
        <is>
          <t>BASIC WEIGHTED-AVERAGE SHARES OUTSTANDING</t>
        </is>
      </c>
      <c r="B23" s="5" t="n">
        <v>8725476</v>
      </c>
      <c r="C23" s="5" t="n">
        <v>9129406</v>
      </c>
      <c r="D23" s="5" t="n">
        <v>8734471</v>
      </c>
      <c r="E23" s="5" t="n">
        <v>9066088</v>
      </c>
    </row>
    <row r="24">
      <c r="A24" s="4" t="inlineStr">
        <is>
          <t>DILUTED EARNINGS PER SHARE</t>
        </is>
      </c>
      <c r="B24" s="7" t="n">
        <v>-0.06</v>
      </c>
      <c r="C24" s="7" t="n">
        <v>0.06</v>
      </c>
      <c r="D24" s="7" t="n">
        <v>-1.68</v>
      </c>
      <c r="E24" s="7" t="n">
        <v>0.1</v>
      </c>
    </row>
    <row r="25">
      <c r="A25" s="4" t="inlineStr">
        <is>
          <t>DILUTED WEIGHTED-AVERAGE SHARES OUTSTANDING</t>
        </is>
      </c>
      <c r="B25" s="5" t="n">
        <v>8725476</v>
      </c>
      <c r="C25" s="5" t="n">
        <v>9158396</v>
      </c>
      <c r="D25" s="5" t="n">
        <v>8734471</v>
      </c>
      <c r="E25" s="5" t="n">
        <v>91821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2. Income Taxes The Company files U.S. federal income tax returns with the Internal Revenue Service (“IRS”) as well as income tax returns in various states and certain foreign countries. The Company may be subject to examination by the IRS or various state taxing jurisdictions for tax years 2003 and forward. The Company may be subject to examination by various foreign countries for tax years 2014 forward. As of September 30, 2022, the Company was not under examination by the IRS, any state or foreign tax jurisdiction. The Company did not have any unrecognized tax benefits at either September 30, 2022 or December 31, 2021. In the future if applicable, any interest and penalties related to uncertain tax positions will be recognized in income tax expense. As of September 30, 2022, the Company had approximately $34.4 million in net operating loss (NOL) carry forwards available to offset future taxable income for federal income tax purposes. These federal NOL carry forwards expire between 2022 and 2038. Included in the recorded deferred tax asset, the Company had a benefit of approximately $38.4 million available to offset future taxable income for state income tax purposes. These state NOL carry forwards expire between 2024 and 2036. Under the provisions of the Internal Revenue Code, the net operating losse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is annual limitation may result in the expiration of the net operating losses and credits before utilization.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There were no changes to the valuation allowance as of September 30, 2022. In the future, changes in the Company’s valuation allowance may result from, among other things, additional pretax operating losses resulting in increases in its valuation allowance or pretax operating income resulting in decreases in its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13. Stockholders’ Equity Common Stock The Company is authorized to issue 30,000,000 shares of common stock, $.001 par value per share. As of September 30, 2022, there were 8,725,476 shares issued and outstanding. During the nine month period ended September 30, 2022, there were 83,728 shares of common stock vested in accordance with the vesting terms of the RSAs. Three employees received less than the shares vested because they elected to have a total of 11,280 shares withheld in satisfaction of the employees corresponding tax liability of approximately $49,300. The Company’s payment of this tax liability was recorded as a cash flow from financing activity on the consolidated statement of cash flows. During the nine month period ended September 30, 2021, there were 132,384 shares of common stock vested in accordance with the vesting terms of the RSAs. Two employees received less than the shares vested because they elected to have a total of 12,526 shares withheld in satisfaction of each of the employees corresponding tax liability of approximately $140,900. The Company’s payment of this tax liability was recorded as a cash flow from financing activity on the consolidated statement of cash flows. There were no stock option exercises during the nine month period ended September 30, 2022. Shares of common stock issued as a result of stock option exercises and realized gross proceeds for the nine month period ended September 30, 2021, were 41,500 and $179,233, respectively. Contingent Warrants Liability-classified warrants consist of warrants to acquire common stock at an exercise price of $5.33 per share as part of the consideration for the acquisition of ITA, during the earn-out period from 2021 to 2024. Based on our consideration of the ASC 815-40 guidance, we account for these contingent warrants as a liability. The estimated fair value of outstanding contingent warrants accounted for as liabilities is determined at each balance sheet date. Any decrease or increase in the estimated fair value of the warrant liability since the most recent balance sheet date is recorded in the consolidated statement of operations as a other income (expense). Refer to Notes 3 and 4 for more information about the warrants. Warrants Issued Stock Repurchase Program On October 7, 2019, the Company announced that its Board of Directors approved a stock repurchase plan (the “Repurchase Plan”) to purchase up to $2.5 million of the Company’s common stock. Any repurchases will be made in compliance with the SEC’s Rule 10b-18 if applicable, and may be made in the open market or in privately negotiated transactions, including the entry into derivatives transactions. During November 2021, the Board increased the size of the Repurchase Plan to up to $5.0 million of the Company’s common stock, increasing the amount available for future purchases under the Repurchase Plan to $4.6 million. During the three-month period ended March 31, 2022, we repurchased 196,586 shares of our common stock for a total of $818,200 and subsequently in March of 2022, the Board suspended the repurchase plan in order to use the company’s excess funds to invest into the business. At The Market Offering Agreement On August 18, 2020, the Company entered into an At-The-Market Issuance Sales Agreement (the “Sales Agreement”) with B. Riley Securities, Inc. (“B. Riley FBR”), The Benchmark Company, LLC (“Benchmark”) and Spartan Capital Securities, LLC (“Spartan”, and together with B. Riley FBR and Benchmark, the “Sales Agents”) which establishes an at-the-market equity program pursuant to which the Company may offer and sell shares of our common stock, par value $0.001 per share, from time to time as set forth in the Sales Agreement. The Sales Agreement provides for the sale of shares of the Company’s common stock (“Shares”) having an aggregate offering price of up to $24,000,000. The Sales Agreement will terminate upon the earlier of sale of all of the Shares under the Sales Agreement or termination of the Sales Agreement as permitted. The Company has no obligation to sell any of the Shares, and, at any time, we may suspend offers under the Sales Agreement or terminate the Sales Agreement. The Company did not sell any shares during the three month period ended September 30, 2022. During the three month period ended March 31, 2021, the Company sold 100,687 shares for gross proceeds of $1.1 million and incurred $62,700 of offering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tockholders Equity</t>
        </is>
      </c>
      <c r="B3" s="4" t="inlineStr">
        <is>
          <t xml:space="preserve"> </t>
        </is>
      </c>
    </row>
    <row r="4">
      <c r="A4" s="4" t="inlineStr">
        <is>
          <t>Share-based Compensation</t>
        </is>
      </c>
      <c r="B4" s="4" t="inlineStr">
        <is>
          <t xml:space="preserve">14. Share-based Compensation Share-based compensation (including restricted stock awards) represents both stock option based expense and stock grant expense. The following table sets forth the composition of stock compensation expense included in general and administrative expense for the periods then ended: THREE MONTHS ENDED NINE MONTHS ENDED SEPTEMBER 30, SEPTEMBER 30, 2022 2021 2022 2021 (Unaudited) Restricted share-based compensation expense $ 115,141 $ 210,602 $ 384,267 $ 582,561 Non-qualified option share-based compensation expense - 24,867 - 79,571 Total share-based compensation before taxes $ 115,141 $ 235,469 $ 384,267 $ 662,132 The Company’s stock incentive plan is administered by the Compensation Committee of the Board of Directors and authorizes the grant or award of incentive stock options, nonqualified stock options (NQSO), restricted stock awards (RSA), restricted stock units, stock appreciation rights, dividend equivalent rights, performance unit awards and phantom shares. The Company issues new shares of common stock upon the exercise of stock options. Restricted Stock The Company records the fair value of all restricted stock shares based on the grant date fair value and amortizes stock compensation on a straight-line basis over the vesting period. Restricted stock shares are issued when vested and included in the total number of common shares issued and outstanding. During the nine month period ended September 30, 2022, the Company granted 153,903 RSAs. During the nine month period ended September 30, 2021, the Company granted 83,326 RSAs. Non-Qualified Stock Options The Company estimates the fair value of nonqualified stock awards using a Black-Scholes Option Pricing model (“Black-Scholes model”). The fair value of each stock award is estimated on the date of grant using the Black-Scholes model, which requires an assumption of dividend yield, risk free interest rates, volatility, forfeiture rates and expected option life. The risk-free interest rates are based on the U.S. Treasury yield for a period consistent with the expected term of the option in effect at the time of the grant. Expected volatilities are based on the historical volatility of our common stock over the expected option term. The expected term of options granted is based on analyses of historical employee termination rates and option exercises. There were no non-qualified stock option awards granted during the nine month periods ended September 30, 2022 and 2021. At September 30, 2022, the Company had approximately $424,800 of total unrecognized share-based compensation expense, net of estimated forfeitures, related to share-based compensation that will be recognized over the weighted average remaining period of 1.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9 Months Ended</t>
        </is>
      </c>
    </row>
    <row r="2">
      <c r="B2" s="2" t="inlineStr">
        <is>
          <t>Sep. 30, 2022</t>
        </is>
      </c>
    </row>
    <row r="3">
      <c r="A3" s="3" t="inlineStr">
        <is>
          <t>Earnings Per Common Share (EPS)</t>
        </is>
      </c>
      <c r="B3" s="4" t="inlineStr">
        <is>
          <t xml:space="preserve"> </t>
        </is>
      </c>
    </row>
    <row r="4">
      <c r="A4" s="4" t="inlineStr">
        <is>
          <t>Earnings Per Common Share (EPS)</t>
        </is>
      </c>
      <c r="B4" s="4" t="inlineStr">
        <is>
          <t xml:space="preserve">15. Earnings Per Common Share (EPS) The computations of basic and diluted earnings per share were as follows for the periods presented below: THREE MONTHS ENDED NINE MONTHS ENDED SEPTEMBER 30, SEPTEMBER 30, 2022 2021 2022 2021 (Unaudited) Basic Earnings Per Share Computation: Net (loss) income $ (540,883 ) $ 534,884 $ (14,692,989 ) $ 915,577 Weighted average number of common shares 8,725,476 9,129,406 8,734,471 9,066,088 Basic Earnings Per Share $ (0.06 ) $ 0.06 $ (1.68 ) $ 0.10 Diluted Earnings Per Share Computation: Net (loss) income $ (540,883 ) $ 534,884 $ (14,692,989 ) $ 915,577 Weighted average number of common shares 8,725,476 9,129,406 8,734,471 9,066,088 Incremental shares from assumed conversions of dilutive securities - 28,990 - 116,102 Adjusted weighted average number of common shares 8,725,476 9,158,396 8,734,471 9,182,190 Diluted Earnings Per Share $ (0.06 ) $ 0.06 $ (1.68 ) $ 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16. Revenue from Contracts with Customers The following table was prepared to provide additional information about the composition of revenues from contracts with customers for the periods presented: THREE MONTHS ENDED NINE MONTHS ENDED SEPTEMBER 30, SEPTEMBER 30, 2022 2021 2022 2021 (Unaudited) Carrier Services $ 14,062,695 $ 13,100,499 $ 39,495,108 $ 36,347,673 Managed Services 11,240,821 9,150,783 31,302,189 26,537,872 $ 25,303,516 $ 22,251,282 $ 70,797,297 $ 62,885,545 The Company recognized revenues from contracts with customers for the following customer types as set forth below: THREE MONTHS ENDED NINE MONTHS ENDED SEPTEMBER 30, SEPTEMBER 30, 2022 2021 2022 2021 (Unaudited) U.S. Federal Government $ 19,840,322 $ 19,377,818 $ 55,846,663 $ 52,959,115 U.S. State and Local Governments 86,091 50,196 313,112 168,284 Foreign Governments 17,787 14,840 74,253 53,929 Commercial Enterprises 5,359,316 2,808,428 14,563,269 9,704,217 $ 25,303,516 $ 22,251,282 $ 70,797,297 $ 62,885,545 The Company recognized revenues from contracts with customers in the following geographic regions: THREE MONTHS ENDED NINE MONTHS ENDED SEPTEMBER 30, SEPTEMBER 30, 2022 2021 2022 2021 (Unaudited) North America $ 24,584,145 $ 21,286,194 $ 68,254,823 $ 59,459,998 Europe 719,371 965,088 2,542,474 3,425,547 $ 25,303,516 $ 22,251,282 $ 70,797,297 $ 62,885,545 During the three months ended September 30, 2022 and 2021, the Company recognized approximately $485,400 and $344,700, respectively, of revenue related to amounts that were included in deferred revenue as of December 31, 2021 and 2020, respectively. During the nine months ended September 30, 2022 and 2021, the Company recognized approximately $2.1 million and $1.8 million, respectively, of revenue related to amounts that were included in deferred revenue as of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7. Commitments and Contingencies Employment Agreements The Company has employment agreements with certain executives that set forth compensation levels and provide for severance payments in certain instances. Litigation The Company is not involved in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Basis of Presentation and Accounting Policies</t>
        </is>
      </c>
      <c r="B3" s="4" t="inlineStr">
        <is>
          <t xml:space="preserve"> </t>
        </is>
      </c>
    </row>
    <row r="4">
      <c r="A4" s="4" t="inlineStr">
        <is>
          <t>Basis of Presentation</t>
        </is>
      </c>
      <c r="B4" s="4" t="inlineStr">
        <is>
          <t>The unaudited condensed consolidated financial statements as of September 30, 2022 and for each of the three and nine month periods ended September 30, 2022 and 2021,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21 was derived from the audited consolidated financial statements included in the Company’s Annual Report on Form 10-K for the year ended December 31, 2021. The results of operations for the three and nine month periods ended September 30, 2022 are not necessarily indicative of the operating results for the full year.</t>
        </is>
      </c>
    </row>
    <row r="5">
      <c r="A5" s="4" t="inlineStr">
        <is>
          <t>Principles of Consolidation</t>
        </is>
      </c>
      <c r="B5" s="4" t="inlineStr">
        <is>
          <t>The accompanying condensed consolidated financial statements include the accounts of the Company, its wholly owned subsidiaries and acquired entities since their respective dates of acquisition. All significant inter-company amounts were eliminated in consolidation.</t>
        </is>
      </c>
    </row>
    <row r="6">
      <c r="A6" s="4" t="inlineStr">
        <is>
          <t>Government Subsidies</t>
        </is>
      </c>
      <c r="B6" s="4" t="inlineStr">
        <is>
          <t>On March 27, 2020, the U.S. government enacted the Coronavirus Aid, Relief and Economic Security Act (“CARES Act”), which among other things, provides employer payroll tax credits for qualified wages and options to defer payroll tax payments for a limited period. Based on our evaluation of the CARES Act, in certain circumstances, we qualify for certain employer payroll tax credits as well as the deferral of payroll tax payments in the future. The Company recorded the payroll tax credit as a receivable in other current assets on the consolidated balance sheet as of September 30, 2022 and December 31, 2021 Deferred payroll tax payments of $246,000 was included in accrued liabilities on our condensed consolidated balance sheets as of September 30, 2022 and December 31, 2021.</t>
        </is>
      </c>
    </row>
    <row r="7">
      <c r="A7" s="4" t="inlineStr">
        <is>
          <t>Foreign Currency</t>
        </is>
      </c>
      <c r="B7" s="4" t="inlineStr">
        <is>
          <t xml:space="preserve">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t>
        </is>
      </c>
    </row>
    <row r="8">
      <c r="A8" s="4" t="inlineStr">
        <is>
          <t>Use of Estimates</t>
        </is>
      </c>
      <c r="B8" s="4" t="inlineStr">
        <is>
          <t xml:space="preserve">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except for the goodwill impairment adjustment discussed below. </t>
        </is>
      </c>
    </row>
    <row r="9">
      <c r="A9" s="4" t="inlineStr">
        <is>
          <t>Segment Reporting</t>
        </is>
      </c>
      <c r="B9" s="4" t="inlineStr">
        <is>
          <t xml:space="preserve">The Company’s TMaaS offerings are substantially managed service driven solutions that use our proprietary technology platform to deliver our services and reported on that basis to its Chief Operating Decision Maker who evaluates its business as a single segment. See Note 16 for detailed information regarding the composition of revenues. </t>
        </is>
      </c>
    </row>
    <row r="10">
      <c r="A10" s="4" t="inlineStr">
        <is>
          <t>Software Development Costs</t>
        </is>
      </c>
      <c r="B10" s="4" t="inlineStr">
        <is>
          <t>The Company applies the principles of FASB ASC 350-40, Accounting for the Cost of Computer Software Developed or Obtained for Internal Use The Company also applies the principles of FASB ASC 985-20, Accounting for the Costs of Computer Software to Be Sold, Leased, or Otherwise Marketed</t>
        </is>
      </c>
    </row>
    <row r="11">
      <c r="A11" s="4" t="inlineStr">
        <is>
          <t>Significant Accounting Policies</t>
        </is>
      </c>
      <c r="B11" s="4" t="inlineStr">
        <is>
          <t>There were no significant changes in the Company’s significant accounting policies during the first nine months of 2022 from those disclosed in the Company’s Annual Report on Form 10-K for the year ended December 31, 2021 filed with the SEC on March 28, 2022.</t>
        </is>
      </c>
    </row>
    <row r="12">
      <c r="A12" s="4" t="inlineStr">
        <is>
          <t>Accounting Standards under Evaluation</t>
        </is>
      </c>
      <c r="B12" s="4" t="inlineStr">
        <is>
          <t>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t>
        </is>
      </c>
      <c r="B3" s="4" t="inlineStr">
        <is>
          <t xml:space="preserve"> </t>
        </is>
      </c>
    </row>
    <row r="4">
      <c r="A4" s="4" t="inlineStr">
        <is>
          <t>Schedule of unaudited pro forma</t>
        </is>
      </c>
      <c r="B4" s="4" t="inlineStr">
        <is>
          <t xml:space="preserve"> THREE MONTHS ENDED NINE MONTHS ENDED SEPTEMBER 30, SEPTEMBER 30, 2021 2021 (a) (a) Revenues $ 25,026 $ 70,386 Net Income 981 1,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liabilities measured at fair value on a recurring basis</t>
        </is>
      </c>
      <c r="B4" s="4" t="inlineStr">
        <is>
          <t xml:space="preserve"> Quoted Prices in Significant Other Unobservable SEPTEMBER 30, Active Markets Observable Inputs Inputs Description 2022 (Level 1) (Level 2) (Level 3) Liabilities: (Unaudited) Contingent consideration - cash settled $ - $ - $ - $ - Contingent consideration - warrants - - - - Contingent consideration - cash settled, net of current portion 356,000 - - 356,000 Contingent consideration - warrants, net of current portion 31,000 - - 31,000 Total liabilities measured and recorded at fair value $ 387,000 $ - $ - $ 387,000 Quoted Prices in Significant Other Unobservable DECEMBER 31, Active Markets Observable Inputs Inputs Description 2021 (Level 1) (Level 2) (Level 3) Liabilities: Contingent consideration - cash settled $ 250,000 $ - $ - $ 250,000 Contingent consideration - warrants 108,000 - - 108,000 Contingent consideration - cash settled, net of current portion 1,095,000 - - 1,095,000 Contingent consideration - warrants, net of current portion 252,000 - - 252,000 Total liabilities measured and recorded at fair value $ 1,705,000 $ - $ - $ 1,705,000 </t>
        </is>
      </c>
    </row>
    <row r="5">
      <c r="A5" s="4" t="inlineStr">
        <is>
          <t>Fair value of contingent consideration</t>
        </is>
      </c>
      <c r="B5" s="4" t="inlineStr">
        <is>
          <t xml:space="preserve">Contingent consideration, December 31, 2021 $ 1,705,000 Change in fair value (gain) reported in the consolidated statement of operations (301,000 ) Contingent consideration settled - cash (171,000 ) Contingent consideration settled - warrants (108,000 ) Contingent consideration, March 31, 2022 1,125,000 Change in fair value (gain) reported in the consolidated statement of operations (666,000 ) Contingent consideration settled - cash (79,000 ) Contingent consideration, June 30, 2022 380,000 Change in fair value (loss) reported in the consolidated statement of operations 7,000 Contingent consideration, September 30, 2022 $ 38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Significant Concentrations (Tables)</t>
        </is>
      </c>
      <c r="B1" s="2" t="inlineStr">
        <is>
          <t>9 Months Ended</t>
        </is>
      </c>
    </row>
    <row r="2">
      <c r="B2" s="2" t="inlineStr">
        <is>
          <t>Sep. 30, 2022</t>
        </is>
      </c>
    </row>
    <row r="3">
      <c r="A3" s="3" t="inlineStr">
        <is>
          <t>Accounts Receivable and Significant Concentrations</t>
        </is>
      </c>
      <c r="B3" s="4" t="inlineStr">
        <is>
          <t xml:space="preserve"> </t>
        </is>
      </c>
    </row>
    <row r="4">
      <c r="A4" s="4" t="inlineStr">
        <is>
          <t>Schedule of accounts receivable</t>
        </is>
      </c>
      <c r="B4" s="4" t="inlineStr">
        <is>
          <t xml:space="preserve"> SEPTEMBER 30, DECEMBER 31, 2022 2021 (Unaudited) Government (1) $ 11,063,168 $ 11,010,794 Commercial (2) 2,537,257 1,588,778 Gross accounts receivable 13,600,425 12,599,572 Less: allowances for doubtful accounts (3) 41,313 62,988 Accounts receivable, net $ 13,559,112 $ 12,536,584 </t>
        </is>
      </c>
    </row>
    <row r="5">
      <c r="A5" s="4" t="inlineStr">
        <is>
          <t>Schedule of presents revenue by customer</t>
        </is>
      </c>
      <c r="B5" s="4" t="inlineStr">
        <is>
          <t xml:space="preserve"> THREE MONTHS ENDED NINE MONTHS ENDED SEPTEMBER 30, SEPTEMBER 30, Customer Type 2022 2021 2022 2021 (Unaudited) U.S. Federal Government (1) 78.4 % 87.1 % 78.9 % 84.2 % U.S. State &amp; Local and Foreign Governments 0.4 % 0.3 % 0.5 % 0.4 % Commercial 21.2 % 12.6 % 20.6 % 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COST OF REVENUES , Depreciation and Amortization</t>
        </is>
      </c>
      <c r="B4" s="6" t="n">
        <v>366885</v>
      </c>
      <c r="C4" s="6" t="n">
        <v>133756</v>
      </c>
      <c r="D4" s="6" t="n">
        <v>961341</v>
      </c>
      <c r="E4" s="6" t="n">
        <v>373089</v>
      </c>
    </row>
    <row r="5">
      <c r="A5" s="4" t="inlineStr">
        <is>
          <t>Share-Based Compensation Expense</t>
        </is>
      </c>
      <c r="B5" s="6" t="n">
        <v>115141</v>
      </c>
      <c r="C5" s="6" t="n">
        <v>235469</v>
      </c>
      <c r="D5" s="6" t="n">
        <v>384267</v>
      </c>
      <c r="E5" s="6" t="n">
        <v>6621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billed Accounts Receivable (Tables)</t>
        </is>
      </c>
      <c r="B1" s="2" t="inlineStr">
        <is>
          <t>9 Months Ended</t>
        </is>
      </c>
    </row>
    <row r="2">
      <c r="B2" s="2" t="inlineStr">
        <is>
          <t>Sep. 30, 2022</t>
        </is>
      </c>
    </row>
    <row r="3">
      <c r="A3" s="3" t="inlineStr">
        <is>
          <t>Accounts Receivable and Significant Concentrations</t>
        </is>
      </c>
      <c r="B3" s="4" t="inlineStr">
        <is>
          <t xml:space="preserve"> </t>
        </is>
      </c>
    </row>
    <row r="4">
      <c r="A4" s="4" t="inlineStr">
        <is>
          <t>Schedule of concentration of risk</t>
        </is>
      </c>
      <c r="B4" s="4" t="inlineStr">
        <is>
          <t xml:space="preserve"> SEPTEMBER 30, DECEMBER 31, 2022 2021 As a % of As a % of Customer Type Receivables Receivables (Unaudited) U.S. Federal Government 96 % 99 % Commercial 4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Assets and Other Long Term Assets (Tables)</t>
        </is>
      </c>
      <c r="B1" s="2" t="inlineStr">
        <is>
          <t>9 Months Ended</t>
        </is>
      </c>
    </row>
    <row r="2">
      <c r="B2" s="2" t="inlineStr">
        <is>
          <t>Sep. 30, 2022</t>
        </is>
      </c>
    </row>
    <row r="3">
      <c r="A3" s="3" t="inlineStr">
        <is>
          <t>Other Current Assets and Accrued Expenses</t>
        </is>
      </c>
      <c r="B3" s="4" t="inlineStr">
        <is>
          <t xml:space="preserve"> </t>
        </is>
      </c>
    </row>
    <row r="4">
      <c r="A4" s="4" t="inlineStr">
        <is>
          <t>Schedule of Other current assets</t>
        </is>
      </c>
      <c r="B4" s="4" t="inlineStr">
        <is>
          <t xml:space="preserve"> SEPTEMBER 30, DECEMBER 31, 2022 2021 (Unaudited) Inventories $ 541,798 $ 590,065 Prepaid rent, insurance and other assets 1,241,641 1,307,548 Qualified payroll credit receivable 1,144,365 1,296,396 Total other current assets $ 2,927,804 $ 3,194,009 </t>
        </is>
      </c>
    </row>
    <row r="5">
      <c r="A5" s="4" t="inlineStr">
        <is>
          <t>Schedule of other long term assets</t>
        </is>
      </c>
      <c r="B5" s="4" t="inlineStr">
        <is>
          <t xml:space="preserve"> SEPTEMBER 30, DECEMBER 31, 2022 2021 (Unaudited) Carrier service costs $ 5,387,210 $ 8,771,660 Salaries and payroll taxes 2,099,958 2,213,356 Inventory purchases, consultants and other costs 1,042,920 1,345,900 U.S. Income tax (receivable) payable - (23,562 ) Other 18,308 37,072 $ 8,548,396 $ 12,344,4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Property, plant and equipment</t>
        </is>
      </c>
      <c r="B4" s="4" t="inlineStr">
        <is>
          <t xml:space="preserve"> SEPTEMBER 30, DECEMBER 31, 2022 2021 (Unaudited) Computer hardware and software $ 3,084,769 $ 2,700,807 Furniture and fixtures 491,772 454,401 Leasehold improvements 264,675 298,352 Automobiles 112,704 137,105 Gross property and equipment 3,953,920 3,590,665 Less: accumulated depreciation and amortization 2,891,306 2,749,532 Property and equipment, net $ 1,062,614 $ 841,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t>
        </is>
      </c>
      <c r="B3" s="4" t="inlineStr">
        <is>
          <t xml:space="preserve"> </t>
        </is>
      </c>
    </row>
    <row r="4">
      <c r="A4" s="4" t="inlineStr">
        <is>
          <t>Schedule of goodwill</t>
        </is>
      </c>
      <c r="B4" s="4" t="inlineStr">
        <is>
          <t xml:space="preserve"> SEPTEMBER 30, 2022 Balances, January 1 $ 22,088,578 Impairment (16,277,000 ) Balances, September 30 $ 5,811,578 </t>
        </is>
      </c>
    </row>
    <row r="5">
      <c r="A5" s="4" t="inlineStr">
        <is>
          <t>Schedule of Intangible assets</t>
        </is>
      </c>
      <c r="B5" s="4" t="inlineStr">
        <is>
          <t xml:space="preserve"> SEPTEMBER 30, 2022 Gross Carrying Accumulated Net Book Amount Amortization Value (Unaudited) Customer Relationships $ 2,392,000 $ (239,200 ) $ 2,152,800 Channel Relationships 2,628,080 (1,474,645 ) 1,153,435 Internally Developed Software 4,399,752 (2,166,391 ) 2,233,361 Trade Name and Trademarks 1,330,472 (232,321 ) 1,098,151 $ 10,750,304 $ (4,112,557 ) $ 6,637,747 DECEMBER 31, 2021 Gross Carrying Accumulated Net Book Amount Amortization Value Customer Relationships $ 2,392,000 $ (61,650 ) $ 2,330,350 Channel Relationships 2,628,080 (1,343,241 ) 1,284,839 Internally Developed Software 3,082,705 (1,633,516 ) 1,449,189 Trade Name and Trademarks 1,330,472 (165,964 ) 1,164,508 $ 9,433,257 $ (3,204,371 ) $ 6,228,886 </t>
        </is>
      </c>
    </row>
    <row r="6">
      <c r="A6" s="4" t="inlineStr">
        <is>
          <t>Schedule of Estimated annual amortization of Intangible assets</t>
        </is>
      </c>
      <c r="B6" s="4" t="inlineStr">
        <is>
          <t xml:space="preserve">Remainder of 2022 $ 396,224 2023 1,504,122 2024 1,285,557 2025 716,824 2026 511,170 Thereafter 2,223,850 Total $ 6,637,7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Compensation (Table)</t>
        </is>
      </c>
      <c r="B1" s="2" t="inlineStr">
        <is>
          <t>9 Months Ended</t>
        </is>
      </c>
    </row>
    <row r="2">
      <c r="B2" s="2" t="inlineStr">
        <is>
          <t>Sep. 30, 2022</t>
        </is>
      </c>
    </row>
    <row r="3">
      <c r="A3" s="3" t="inlineStr">
        <is>
          <t>Goodwill and Intangible Assets</t>
        </is>
      </c>
      <c r="B3" s="4" t="inlineStr">
        <is>
          <t xml:space="preserve"> </t>
        </is>
      </c>
    </row>
    <row r="4">
      <c r="A4" s="4" t="inlineStr">
        <is>
          <t>Share-based Compensation (table)</t>
        </is>
      </c>
      <c r="B4" s="4" t="inlineStr">
        <is>
          <t xml:space="preserve"> THREE MONTHS ENDED NINE MONTHS ENDED SEPTEMBER 30, SEPTEMBER 30, 2022 2021 2022 2021 (Unaudited) Restricted share-based compensation expense $ 115,141 $ 210,602 $ 384,267 $ 582,561 Non-qualified option share-based compensation expense - 24,867 - 79,571 Total share-based compensation before taxes $ 115,141 $ 235,469 $ 384,267 $ 662,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EPS) (Tables)</t>
        </is>
      </c>
      <c r="B1" s="2" t="inlineStr">
        <is>
          <t>9 Months Ended</t>
        </is>
      </c>
    </row>
    <row r="2">
      <c r="B2" s="2" t="inlineStr">
        <is>
          <t>Sep. 30, 2022</t>
        </is>
      </c>
    </row>
    <row r="3">
      <c r="A3" s="3" t="inlineStr">
        <is>
          <t>Earnings Per Common Share (EPS)</t>
        </is>
      </c>
      <c r="B3" s="4" t="inlineStr">
        <is>
          <t xml:space="preserve"> </t>
        </is>
      </c>
    </row>
    <row r="4">
      <c r="A4" s="4" t="inlineStr">
        <is>
          <t>Schedule of earnings per share, basic and diluted</t>
        </is>
      </c>
      <c r="B4" s="4" t="inlineStr">
        <is>
          <t xml:space="preserve"> THREE MONTHS ENDED NINE MONTHS ENDED SEPTEMBER 30, SEPTEMBER 30, 2022 2021 2022 2021 (Unaudited) Basic Earnings Per Share Computation: Net (loss) income $ (540,883 ) $ 534,884 $ (14,692,989 ) $ 915,577 Weighted average number of common shares 8,725,476 9,129,406 8,734,471 9,066,088 Basic Earnings Per Share $ (0.06 ) $ 0.06 $ (1.68 ) $ 0.10 Diluted Earnings Per Share Computation: Net (loss) income $ (540,883 ) $ 534,884 $ (14,692,989 ) $ 915,577 Weighted average number of common shares 8,725,476 9,129,406 8,734,471 9,066,088 Incremental shares from assumed conversions of dilutive securities - 28,990 - 116,102 Adjusted weighted average number of common shares 8,725,476 9,158,396 8,734,471 9,182,190 Diluted Earnings Per Share $ (0.06 ) $ 0.06 $ (1.68 ) $ 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consolidated revenues</t>
        </is>
      </c>
      <c r="B4" s="4" t="inlineStr">
        <is>
          <t xml:space="preserve"> THREE MONTHS ENDED NINE MONTHS ENDED SEPTEMBER 30, SEPTEMBER 30, 2022 2021 2022 2021 (Unaudited) Carrier Services $ 14,062,695 $ 13,100,499 $ 39,495,108 $ 36,347,673 Managed Services 11,240,821 9,150,783 31,302,189 26,537,872 $ 25,303,516 $ 22,251,282 $ 70,797,297 $ 62,885,545 </t>
        </is>
      </c>
    </row>
    <row r="5">
      <c r="A5" s="4" t="inlineStr">
        <is>
          <t>Revenue from external customers by customers type</t>
        </is>
      </c>
      <c r="B5" s="4" t="inlineStr">
        <is>
          <t xml:space="preserve"> THREE MONTHS ENDED NINE MONTHS ENDED SEPTEMBER 30, SEPTEMBER 30, 2022 2021 2022 2021 (Unaudited) U.S. Federal Government $ 19,840,322 $ 19,377,818 $ 55,846,663 $ 52,959,115 U.S. State and Local Governments 86,091 50,196 313,112 168,284 Foreign Governments 17,787 14,840 74,253 53,929 Commercial Enterprises 5,359,316 2,808,428 14,563,269 9,704,217 $ 25,303,516 $ 22,251,282 $ 70,797,297 $ 62,885,545 </t>
        </is>
      </c>
    </row>
    <row r="6">
      <c r="A6" s="4" t="inlineStr">
        <is>
          <t>Revenue from external customers by geographic areas</t>
        </is>
      </c>
      <c r="B6" s="4" t="inlineStr">
        <is>
          <t xml:space="preserve"> THREE MONTHS ENDED NINE MONTHS ENDED SEPTEMBER 30, SEPTEMBER 30, 2022 2021 2022 2021 (Unaudited) North America $ 24,584,145 $ 21,286,194 $ 68,254,823 $ 59,459,998 Europe 719,371 965,088 2,542,474 3,425,547 $ 25,303,516 $ 22,251,282 $ 70,797,297 $ 62,885,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sis of Presentation and Accounting Policies (Details Narrative) - USD ($)</t>
        </is>
      </c>
      <c r="B1" s="2" t="inlineStr">
        <is>
          <t>Sep. 30, 2022</t>
        </is>
      </c>
      <c r="C1" s="2" t="inlineStr">
        <is>
          <t>Dec. 31, 2021</t>
        </is>
      </c>
    </row>
    <row r="2">
      <c r="A2" s="3" t="inlineStr">
        <is>
          <t>Basis of Presentation and Accounting Policies</t>
        </is>
      </c>
      <c r="B2" s="4" t="inlineStr">
        <is>
          <t xml:space="preserve"> </t>
        </is>
      </c>
      <c r="C2" s="4" t="inlineStr">
        <is>
          <t xml:space="preserve"> </t>
        </is>
      </c>
    </row>
    <row r="3">
      <c r="A3" s="4" t="inlineStr">
        <is>
          <t>Deferred payroll tax payments</t>
        </is>
      </c>
      <c r="B3" s="6" t="n">
        <v>246000</v>
      </c>
      <c r="C3" s="6" t="n">
        <v>24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Business Combination (Details) - Pro Forma - USD ($)</t>
        </is>
      </c>
      <c r="B1" s="2" t="inlineStr">
        <is>
          <t>3 Months Ended</t>
        </is>
      </c>
      <c r="C1" s="2" t="inlineStr">
        <is>
          <t>9 Months Ended</t>
        </is>
      </c>
    </row>
    <row r="2">
      <c r="B2" s="2" t="inlineStr">
        <is>
          <t>Sep. 30, 2021</t>
        </is>
      </c>
      <c r="C2" s="2" t="inlineStr">
        <is>
          <t>Sep. 30, 2021</t>
        </is>
      </c>
    </row>
    <row r="3">
      <c r="A3" s="4" t="inlineStr">
        <is>
          <t>Revenues</t>
        </is>
      </c>
      <c r="B3" s="6" t="n">
        <v>25026</v>
      </c>
      <c r="C3" s="6" t="n">
        <v>70386</v>
      </c>
    </row>
    <row r="4">
      <c r="A4" s="4" t="inlineStr">
        <is>
          <t>Net income</t>
        </is>
      </c>
      <c r="B4" s="6" t="n">
        <v>981</v>
      </c>
      <c r="C4" s="6" t="n">
        <v>14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Business Combination (Details Narrative) - USD ($)</t>
        </is>
      </c>
      <c r="C1" s="2" t="inlineStr">
        <is>
          <t>9 Months Ended</t>
        </is>
      </c>
    </row>
    <row r="2">
      <c r="B2" s="2" t="inlineStr">
        <is>
          <t>Oct. 01, 2021</t>
        </is>
      </c>
      <c r="C2" s="2" t="inlineStr">
        <is>
          <t>Sep. 30, 2022</t>
        </is>
      </c>
    </row>
    <row r="3">
      <c r="A3" s="4" t="inlineStr">
        <is>
          <t>Acquisition of specified assets purchase price paid in cash</t>
        </is>
      </c>
      <c r="B3" s="6" t="n">
        <v>4750000</v>
      </c>
      <c r="C3" s="4" t="inlineStr">
        <is>
          <t xml:space="preserve"> </t>
        </is>
      </c>
    </row>
    <row r="4">
      <c r="A4" s="4" t="inlineStr">
        <is>
          <t>Warrants to purchase common stock, shares</t>
        </is>
      </c>
      <c r="B4" s="5" t="n">
        <v>75000</v>
      </c>
      <c r="C4" s="4" t="inlineStr">
        <is>
          <t xml:space="preserve"> </t>
        </is>
      </c>
    </row>
    <row r="5">
      <c r="A5" s="4" t="inlineStr">
        <is>
          <t>Warrants, exercise price</t>
        </is>
      </c>
      <c r="B5" s="7" t="n">
        <v>5.33</v>
      </c>
      <c r="C5" s="4" t="inlineStr">
        <is>
          <t xml:space="preserve"> </t>
        </is>
      </c>
    </row>
    <row r="6">
      <c r="A6" s="4" t="inlineStr">
        <is>
          <t>Warrants, exercisable period</t>
        </is>
      </c>
      <c r="B6" s="4" t="inlineStr">
        <is>
          <t>four years</t>
        </is>
      </c>
      <c r="C6" s="4" t="inlineStr">
        <is>
          <t xml:space="preserve"> </t>
        </is>
      </c>
    </row>
    <row r="7">
      <c r="A7" s="4" t="inlineStr">
        <is>
          <t>Warrants issued during period, shares</t>
        </is>
      </c>
      <c r="B7" s="4" t="inlineStr">
        <is>
          <t xml:space="preserve"> </t>
        </is>
      </c>
      <c r="C7" s="5" t="n">
        <v>75000</v>
      </c>
    </row>
    <row r="8">
      <c r="A8" s="4" t="inlineStr">
        <is>
          <t>Contingent consideration paid, cash</t>
        </is>
      </c>
      <c r="B8" s="4" t="inlineStr">
        <is>
          <t xml:space="preserve"> </t>
        </is>
      </c>
      <c r="C8" s="6" t="n">
        <v>250000</v>
      </c>
    </row>
    <row r="9">
      <c r="A9" s="4" t="inlineStr">
        <is>
          <t>2021</t>
        </is>
      </c>
      <c r="B9" s="4" t="inlineStr">
        <is>
          <t xml:space="preserve"> </t>
        </is>
      </c>
      <c r="C9" s="4" t="inlineStr">
        <is>
          <t xml:space="preserve"> </t>
        </is>
      </c>
    </row>
    <row r="10">
      <c r="A10" s="4" t="inlineStr">
        <is>
          <t>Contingent consideration payable</t>
        </is>
      </c>
      <c r="B10" s="6" t="n">
        <v>250000</v>
      </c>
      <c r="C10" s="4" t="inlineStr">
        <is>
          <t xml:space="preserve"> </t>
        </is>
      </c>
    </row>
    <row r="11">
      <c r="A11" s="4" t="inlineStr">
        <is>
          <t>Additional warrants issued, shares</t>
        </is>
      </c>
      <c r="B11" s="5" t="n">
        <v>75000</v>
      </c>
      <c r="C11" s="4" t="inlineStr">
        <is>
          <t xml:space="preserve"> </t>
        </is>
      </c>
    </row>
    <row r="12">
      <c r="A12" s="4" t="inlineStr">
        <is>
          <t>Additional warrants issued, exercisable period</t>
        </is>
      </c>
      <c r="B12" s="4" t="inlineStr">
        <is>
          <t>four years</t>
        </is>
      </c>
      <c r="C12" s="4" t="inlineStr">
        <is>
          <t xml:space="preserve"> </t>
        </is>
      </c>
    </row>
    <row r="13">
      <c r="A13" s="4" t="inlineStr">
        <is>
          <t>2022</t>
        </is>
      </c>
      <c r="B13" s="4" t="inlineStr">
        <is>
          <t xml:space="preserve"> </t>
        </is>
      </c>
      <c r="C13" s="4" t="inlineStr">
        <is>
          <t xml:space="preserve"> </t>
        </is>
      </c>
    </row>
    <row r="14">
      <c r="A14" s="4" t="inlineStr">
        <is>
          <t>Contingent consideration payable</t>
        </is>
      </c>
      <c r="B14" s="6" t="n">
        <v>1000000</v>
      </c>
      <c r="C14" s="4" t="inlineStr">
        <is>
          <t xml:space="preserve"> </t>
        </is>
      </c>
    </row>
    <row r="15">
      <c r="A15" s="4" t="inlineStr">
        <is>
          <t>Additional warrants issued, shares</t>
        </is>
      </c>
      <c r="B15" s="5" t="n">
        <v>150000</v>
      </c>
      <c r="C15" s="4" t="inlineStr">
        <is>
          <t xml:space="preserve"> </t>
        </is>
      </c>
    </row>
    <row r="16">
      <c r="A16" s="4" t="inlineStr">
        <is>
          <t>Additional warrants issued, exercisable period</t>
        </is>
      </c>
      <c r="B16" s="4" t="inlineStr">
        <is>
          <t>three years</t>
        </is>
      </c>
      <c r="C16" s="4" t="inlineStr">
        <is>
          <t xml:space="preserve"> </t>
        </is>
      </c>
    </row>
    <row r="17">
      <c r="A17" s="4" t="inlineStr">
        <is>
          <t>2023</t>
        </is>
      </c>
      <c r="B17" s="4" t="inlineStr">
        <is>
          <t xml:space="preserve"> </t>
        </is>
      </c>
      <c r="C17" s="4" t="inlineStr">
        <is>
          <t xml:space="preserve"> </t>
        </is>
      </c>
    </row>
    <row r="18">
      <c r="A18" s="4" t="inlineStr">
        <is>
          <t>Contingent consideration payable</t>
        </is>
      </c>
      <c r="B18" s="6" t="n">
        <v>100000</v>
      </c>
      <c r="C18" s="4" t="inlineStr">
        <is>
          <t xml:space="preserve"> </t>
        </is>
      </c>
    </row>
    <row r="19">
      <c r="A19" s="4" t="inlineStr">
        <is>
          <t>Additional warrants issued, shares</t>
        </is>
      </c>
      <c r="B19" s="5" t="n">
        <v>125000</v>
      </c>
      <c r="C19" s="4" t="inlineStr">
        <is>
          <t xml:space="preserve"> </t>
        </is>
      </c>
    </row>
    <row r="20">
      <c r="A20" s="4" t="inlineStr">
        <is>
          <t>Additional warrants issued, exercisable period</t>
        </is>
      </c>
      <c r="B20" s="4" t="inlineStr">
        <is>
          <t>three years</t>
        </is>
      </c>
      <c r="C20" s="4" t="inlineStr">
        <is>
          <t xml:space="preserve"> </t>
        </is>
      </c>
    </row>
    <row r="21">
      <c r="A21" s="4" t="inlineStr">
        <is>
          <t>2024</t>
        </is>
      </c>
      <c r="B21" s="4" t="inlineStr">
        <is>
          <t xml:space="preserve"> </t>
        </is>
      </c>
      <c r="C21" s="4" t="inlineStr">
        <is>
          <t xml:space="preserve"> </t>
        </is>
      </c>
    </row>
    <row r="22">
      <c r="A22" s="4" t="inlineStr">
        <is>
          <t>Contingent consideration payable</t>
        </is>
      </c>
      <c r="B22" s="6" t="n">
        <v>100000</v>
      </c>
      <c r="C22" s="4" t="inlineStr">
        <is>
          <t xml:space="preserve"> </t>
        </is>
      </c>
    </row>
    <row r="23">
      <c r="A23" s="4" t="inlineStr">
        <is>
          <t>Additional warrants issued, shares</t>
        </is>
      </c>
      <c r="B23" s="5" t="n">
        <v>125000</v>
      </c>
      <c r="C23" s="4" t="inlineStr">
        <is>
          <t xml:space="preserve"> </t>
        </is>
      </c>
    </row>
    <row r="24">
      <c r="A24" s="4" t="inlineStr">
        <is>
          <t>Additional warrants issued, exercisable period</t>
        </is>
      </c>
      <c r="B24" s="4" t="inlineStr">
        <is>
          <t>three years</t>
        </is>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 INCOME (Unaudited)</t>
        </is>
      </c>
      <c r="B3" s="4" t="inlineStr">
        <is>
          <t xml:space="preserve"> </t>
        </is>
      </c>
      <c r="C3" s="4" t="inlineStr">
        <is>
          <t xml:space="preserve"> </t>
        </is>
      </c>
      <c r="D3" s="4" t="inlineStr">
        <is>
          <t xml:space="preserve"> </t>
        </is>
      </c>
      <c r="E3" s="4" t="inlineStr">
        <is>
          <t xml:space="preserve"> </t>
        </is>
      </c>
    </row>
    <row r="4">
      <c r="A4" s="4" t="inlineStr">
        <is>
          <t>NET (LOSS) INCOME</t>
        </is>
      </c>
      <c r="B4" s="6" t="n">
        <v>-540883</v>
      </c>
      <c r="C4" s="6" t="n">
        <v>534884</v>
      </c>
      <c r="D4" s="6" t="n">
        <v>-14692989</v>
      </c>
      <c r="E4" s="6" t="n">
        <v>91557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t>
        </is>
      </c>
      <c r="B6" s="5" t="n">
        <v>-118524</v>
      </c>
      <c r="C6" s="5" t="n">
        <v>-49979</v>
      </c>
      <c r="D6" s="5" t="n">
        <v>-258213</v>
      </c>
      <c r="E6" s="5" t="n">
        <v>-85295</v>
      </c>
    </row>
    <row r="7">
      <c r="A7" s="4" t="inlineStr">
        <is>
          <t>Other comprehensive (loss) income</t>
        </is>
      </c>
      <c r="B7" s="5" t="n">
        <v>-118524</v>
      </c>
      <c r="C7" s="5" t="n">
        <v>-49979</v>
      </c>
      <c r="D7" s="5" t="n">
        <v>-258213</v>
      </c>
      <c r="E7" s="5" t="n">
        <v>-85295</v>
      </c>
    </row>
    <row r="8">
      <c r="A8" s="4" t="inlineStr">
        <is>
          <t>COMPREHENSIVE (LOSS) INCOME</t>
        </is>
      </c>
      <c r="B8" s="6" t="n">
        <v>-659407</v>
      </c>
      <c r="C8" s="6" t="n">
        <v>484905</v>
      </c>
      <c r="D8" s="6" t="n">
        <v>-14951202</v>
      </c>
      <c r="E8" s="6" t="n">
        <v>830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4" t="inlineStr">
        <is>
          <t>Contingent consideration - cash settled</t>
        </is>
      </c>
      <c r="B2" s="4" t="inlineStr">
        <is>
          <t xml:space="preserve"> </t>
        </is>
      </c>
      <c r="C2" s="6" t="n">
        <v>250000</v>
      </c>
    </row>
    <row r="3">
      <c r="A3" s="4" t="inlineStr">
        <is>
          <t>Contingent consideration - warrants</t>
        </is>
      </c>
      <c r="B3" s="6" t="n">
        <v>0</v>
      </c>
      <c r="C3" s="5" t="n">
        <v>108000</v>
      </c>
    </row>
    <row r="4">
      <c r="A4" s="4" t="inlineStr">
        <is>
          <t>Contingent consideration - cash settled, net of current portion</t>
        </is>
      </c>
      <c r="B4" s="5" t="n">
        <v>56000</v>
      </c>
      <c r="C4" s="5" t="n">
        <v>1095000</v>
      </c>
    </row>
    <row r="5">
      <c r="A5" s="4" t="inlineStr">
        <is>
          <t>Contingent consideration - warrants, net of current portion</t>
        </is>
      </c>
      <c r="B5" s="5" t="n">
        <v>31000</v>
      </c>
      <c r="C5" s="5" t="n">
        <v>252000</v>
      </c>
    </row>
    <row r="6">
      <c r="A6" s="4" t="inlineStr">
        <is>
          <t>Total liabilities measured and recorded at fair value</t>
        </is>
      </c>
      <c r="B6" s="5" t="n">
        <v>387000</v>
      </c>
      <c r="C6" s="5" t="n">
        <v>1705000</v>
      </c>
    </row>
    <row r="7">
      <c r="A7" s="4" t="inlineStr">
        <is>
          <t>Fair Value, Inputs, Level 3 [Member]</t>
        </is>
      </c>
      <c r="B7" s="4" t="inlineStr">
        <is>
          <t xml:space="preserve"> </t>
        </is>
      </c>
      <c r="C7" s="4" t="inlineStr">
        <is>
          <t xml:space="preserve"> </t>
        </is>
      </c>
    </row>
    <row r="8">
      <c r="A8" s="4" t="inlineStr">
        <is>
          <t>Contingent consideration - cash settled</t>
        </is>
      </c>
      <c r="B8" s="5" t="n">
        <v>0</v>
      </c>
      <c r="C8" s="5" t="n">
        <v>250000</v>
      </c>
    </row>
    <row r="9">
      <c r="A9" s="4" t="inlineStr">
        <is>
          <t>Contingent consideration - warrants</t>
        </is>
      </c>
      <c r="B9" s="5" t="n">
        <v>0</v>
      </c>
      <c r="C9" s="5" t="n">
        <v>108000</v>
      </c>
    </row>
    <row r="10">
      <c r="A10" s="4" t="inlineStr">
        <is>
          <t>Contingent consideration - cash settled, net of current portion</t>
        </is>
      </c>
      <c r="B10" s="5" t="n">
        <v>356000</v>
      </c>
      <c r="C10" s="5" t="n">
        <v>1095000</v>
      </c>
    </row>
    <row r="11">
      <c r="A11" s="4" t="inlineStr">
        <is>
          <t>Contingent consideration - warrants, net of current portion</t>
        </is>
      </c>
      <c r="B11" s="5" t="n">
        <v>31000</v>
      </c>
      <c r="C11" s="5" t="n">
        <v>252000</v>
      </c>
    </row>
    <row r="12">
      <c r="A12" s="4" t="inlineStr">
        <is>
          <t>Total liabilities measured and recorded at fair value</t>
        </is>
      </c>
      <c r="B12" s="6" t="n">
        <v>387000</v>
      </c>
      <c r="C12" s="6" t="n">
        <v>170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Details 1) - USD ($)</t>
        </is>
      </c>
      <c r="B1" s="2" t="inlineStr">
        <is>
          <t>3 Months Ended</t>
        </is>
      </c>
      <c r="D1" s="2" t="inlineStr">
        <is>
          <t>9 Months Ended</t>
        </is>
      </c>
    </row>
    <row r="2">
      <c r="B2" s="2" t="inlineStr">
        <is>
          <t>Jun. 30, 2022</t>
        </is>
      </c>
      <c r="C2" s="2" t="inlineStr">
        <is>
          <t>Mar. 31, 2022</t>
        </is>
      </c>
      <c r="D2" s="2" t="inlineStr">
        <is>
          <t>Sep. 30, 2022</t>
        </is>
      </c>
    </row>
    <row r="3">
      <c r="A3" s="3" t="inlineStr">
        <is>
          <t>Fair Value Measurements</t>
        </is>
      </c>
      <c r="B3" s="4" t="inlineStr">
        <is>
          <t xml:space="preserve"> </t>
        </is>
      </c>
      <c r="C3" s="4" t="inlineStr">
        <is>
          <t xml:space="preserve"> </t>
        </is>
      </c>
      <c r="D3" s="4" t="inlineStr">
        <is>
          <t xml:space="preserve"> </t>
        </is>
      </c>
    </row>
    <row r="4">
      <c r="A4" s="4" t="inlineStr">
        <is>
          <t>Contingent consideration, beginning</t>
        </is>
      </c>
      <c r="B4" s="6" t="n">
        <v>1125000</v>
      </c>
      <c r="C4" s="6" t="n">
        <v>1705000</v>
      </c>
      <c r="D4" s="6" t="n">
        <v>1705000</v>
      </c>
    </row>
    <row r="5">
      <c r="A5" s="4" t="inlineStr">
        <is>
          <t>Change in fair value (gain) reported in the consolidated statement of operations</t>
        </is>
      </c>
      <c r="B5" s="5" t="n">
        <v>-666000</v>
      </c>
      <c r="C5" s="5" t="n">
        <v>-301000</v>
      </c>
      <c r="D5" s="5" t="n">
        <v>7000</v>
      </c>
    </row>
    <row r="6">
      <c r="A6" s="4" t="inlineStr">
        <is>
          <t>Contingent consideration settled - cash</t>
        </is>
      </c>
      <c r="B6" s="5" t="n">
        <v>79000</v>
      </c>
      <c r="C6" s="5" t="n">
        <v>171000</v>
      </c>
      <c r="D6" s="4" t="inlineStr">
        <is>
          <t xml:space="preserve"> </t>
        </is>
      </c>
    </row>
    <row r="7">
      <c r="A7" s="4" t="inlineStr">
        <is>
          <t>Contingent consideration settled - warrants</t>
        </is>
      </c>
      <c r="B7" s="5" t="n">
        <v>0</v>
      </c>
      <c r="C7" s="5" t="n">
        <v>108000</v>
      </c>
      <c r="D7" s="4" t="inlineStr">
        <is>
          <t xml:space="preserve"> </t>
        </is>
      </c>
    </row>
    <row r="8">
      <c r="A8" s="4" t="inlineStr">
        <is>
          <t>Contingent consideration, ending</t>
        </is>
      </c>
      <c r="B8" s="6" t="n">
        <v>380000</v>
      </c>
      <c r="C8" s="6" t="n">
        <v>1125000</v>
      </c>
      <c r="D8" s="6" t="n">
        <v>38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and Significant Concentrations (Details) - USD ($)</t>
        </is>
      </c>
      <c r="B1" s="2" t="inlineStr">
        <is>
          <t>Sep. 30, 2022</t>
        </is>
      </c>
      <c r="C1" s="2" t="inlineStr">
        <is>
          <t>Dec. 31, 2021</t>
        </is>
      </c>
    </row>
    <row r="2">
      <c r="A2" s="4" t="inlineStr">
        <is>
          <t>Accounts Receivable Gross</t>
        </is>
      </c>
      <c r="B2" s="6" t="n">
        <v>13600425</v>
      </c>
      <c r="C2" s="6" t="n">
        <v>12599572</v>
      </c>
    </row>
    <row r="3">
      <c r="A3" s="4" t="inlineStr">
        <is>
          <t>Less: allowances for doubtful accounts</t>
        </is>
      </c>
      <c r="B3" s="5" t="n">
        <v>41313</v>
      </c>
      <c r="C3" s="5" t="n">
        <v>62988</v>
      </c>
    </row>
    <row r="4">
      <c r="A4" s="4" t="inlineStr">
        <is>
          <t>Accounts receivable, net</t>
        </is>
      </c>
      <c r="B4" s="5" t="n">
        <v>13559112</v>
      </c>
      <c r="C4" s="5" t="n">
        <v>12536584</v>
      </c>
    </row>
    <row r="5">
      <c r="A5" s="4" t="inlineStr">
        <is>
          <t>Commercial</t>
        </is>
      </c>
      <c r="B5" s="4" t="inlineStr">
        <is>
          <t xml:space="preserve"> </t>
        </is>
      </c>
      <c r="C5" s="4" t="inlineStr">
        <is>
          <t xml:space="preserve"> </t>
        </is>
      </c>
    </row>
    <row r="6">
      <c r="A6" s="4" t="inlineStr">
        <is>
          <t>Accounts Receivable Gross</t>
        </is>
      </c>
      <c r="B6" s="5" t="n">
        <v>2537257</v>
      </c>
      <c r="C6" s="5" t="n">
        <v>1588778</v>
      </c>
    </row>
    <row r="7">
      <c r="A7" s="4" t="inlineStr">
        <is>
          <t>Government</t>
        </is>
      </c>
      <c r="B7" s="4" t="inlineStr">
        <is>
          <t xml:space="preserve"> </t>
        </is>
      </c>
      <c r="C7" s="4" t="inlineStr">
        <is>
          <t xml:space="preserve"> </t>
        </is>
      </c>
    </row>
    <row r="8">
      <c r="A8" s="4" t="inlineStr">
        <is>
          <t>Accounts Receivable Gross</t>
        </is>
      </c>
      <c r="B8" s="6" t="n">
        <v>11063168</v>
      </c>
      <c r="C8" s="6" t="n">
        <v>110107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ccounts Receivable and Significant Concentrations (Details 1)</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ercial</t>
        </is>
      </c>
      <c r="B3" s="4" t="inlineStr">
        <is>
          <t xml:space="preserve"> </t>
        </is>
      </c>
      <c r="C3" s="4" t="inlineStr">
        <is>
          <t xml:space="preserve"> </t>
        </is>
      </c>
      <c r="D3" s="4" t="inlineStr">
        <is>
          <t xml:space="preserve"> </t>
        </is>
      </c>
      <c r="E3" s="4" t="inlineStr">
        <is>
          <t xml:space="preserve"> </t>
        </is>
      </c>
    </row>
    <row r="4">
      <c r="A4" s="4" t="inlineStr">
        <is>
          <t>Concentration risk</t>
        </is>
      </c>
      <c r="B4" s="9" t="n">
        <v>0.212</v>
      </c>
      <c r="C4" s="9" t="n">
        <v>0.126</v>
      </c>
      <c r="D4" s="9" t="n">
        <v>0.206</v>
      </c>
      <c r="E4" s="9" t="n">
        <v>0.154</v>
      </c>
    </row>
    <row r="5">
      <c r="A5" s="4" t="inlineStr">
        <is>
          <t>U.S Federal Government</t>
        </is>
      </c>
      <c r="B5" s="4" t="inlineStr">
        <is>
          <t xml:space="preserve"> </t>
        </is>
      </c>
      <c r="C5" s="4" t="inlineStr">
        <is>
          <t xml:space="preserve"> </t>
        </is>
      </c>
      <c r="D5" s="4" t="inlineStr">
        <is>
          <t xml:space="preserve"> </t>
        </is>
      </c>
      <c r="E5" s="4" t="inlineStr">
        <is>
          <t xml:space="preserve"> </t>
        </is>
      </c>
    </row>
    <row r="6">
      <c r="A6" s="4" t="inlineStr">
        <is>
          <t>Concentration risk</t>
        </is>
      </c>
      <c r="B6" s="9" t="n">
        <v>0.784</v>
      </c>
      <c r="C6" s="9" t="n">
        <v>0.871</v>
      </c>
      <c r="D6" s="9" t="n">
        <v>0.789</v>
      </c>
      <c r="E6" s="9" t="n">
        <v>0.842</v>
      </c>
    </row>
    <row r="7">
      <c r="A7" s="4" t="inlineStr">
        <is>
          <t>U.S. State and Local and Foreign Governments</t>
        </is>
      </c>
      <c r="B7" s="4" t="inlineStr">
        <is>
          <t xml:space="preserve"> </t>
        </is>
      </c>
      <c r="C7" s="4" t="inlineStr">
        <is>
          <t xml:space="preserve"> </t>
        </is>
      </c>
      <c r="D7" s="4" t="inlineStr">
        <is>
          <t xml:space="preserve"> </t>
        </is>
      </c>
      <c r="E7" s="4" t="inlineStr">
        <is>
          <t xml:space="preserve"> </t>
        </is>
      </c>
    </row>
    <row r="8">
      <c r="A8" s="4" t="inlineStr">
        <is>
          <t>Concentration risk</t>
        </is>
      </c>
      <c r="B8" s="9" t="n">
        <v>0.004</v>
      </c>
      <c r="C8" s="9" t="n">
        <v>0.003</v>
      </c>
      <c r="D8" s="9" t="n">
        <v>0.005</v>
      </c>
      <c r="E8" s="9" t="n">
        <v>0.0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Unbilled Accounts Receivable (Details)</t>
        </is>
      </c>
      <c r="B1" s="2" t="inlineStr">
        <is>
          <t>9 Months Ended</t>
        </is>
      </c>
      <c r="C1" s="2" t="inlineStr">
        <is>
          <t>12 Months Ended</t>
        </is>
      </c>
    </row>
    <row r="2">
      <c r="B2" s="2" t="inlineStr">
        <is>
          <t>Sep. 30, 2022</t>
        </is>
      </c>
      <c r="C2" s="2" t="inlineStr">
        <is>
          <t>Dec. 31, 2021</t>
        </is>
      </c>
    </row>
    <row r="3">
      <c r="A3" s="4" t="inlineStr">
        <is>
          <t>Commercial</t>
        </is>
      </c>
      <c r="B3" s="4" t="inlineStr">
        <is>
          <t xml:space="preserve"> </t>
        </is>
      </c>
      <c r="C3" s="4" t="inlineStr">
        <is>
          <t xml:space="preserve"> </t>
        </is>
      </c>
    </row>
    <row r="4">
      <c r="A4" s="4" t="inlineStr">
        <is>
          <t>Concentration Risk</t>
        </is>
      </c>
      <c r="B4" s="10" t="n">
        <v>0.04</v>
      </c>
      <c r="C4" s="10" t="n">
        <v>0.01</v>
      </c>
    </row>
    <row r="5">
      <c r="A5" s="4" t="inlineStr">
        <is>
          <t>U.S Federal Government</t>
        </is>
      </c>
      <c r="B5" s="4" t="inlineStr">
        <is>
          <t xml:space="preserve"> </t>
        </is>
      </c>
      <c r="C5" s="4" t="inlineStr">
        <is>
          <t xml:space="preserve"> </t>
        </is>
      </c>
    </row>
    <row r="6">
      <c r="A6" s="4" t="inlineStr">
        <is>
          <t>Concentration Risk</t>
        </is>
      </c>
      <c r="B6" s="10" t="n">
        <v>0.96</v>
      </c>
      <c r="C6" s="10" t="n">
        <v>0.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Current Assets and Accrued Expenses (Details) - USD ($)</t>
        </is>
      </c>
      <c r="B1" s="2" t="inlineStr">
        <is>
          <t>Sep. 30, 2022</t>
        </is>
      </c>
      <c r="C1" s="2" t="inlineStr">
        <is>
          <t>Dec. 31, 2021</t>
        </is>
      </c>
    </row>
    <row r="2">
      <c r="A2" s="3" t="inlineStr">
        <is>
          <t>Other Current Assets and Accrued Expenses</t>
        </is>
      </c>
      <c r="B2" s="4" t="inlineStr">
        <is>
          <t xml:space="preserve"> </t>
        </is>
      </c>
      <c r="C2" s="4" t="inlineStr">
        <is>
          <t xml:space="preserve"> </t>
        </is>
      </c>
    </row>
    <row r="3">
      <c r="A3" s="4" t="inlineStr">
        <is>
          <t>Inventories</t>
        </is>
      </c>
      <c r="B3" s="6" t="n">
        <v>541798</v>
      </c>
      <c r="C3" s="6" t="n">
        <v>590065</v>
      </c>
    </row>
    <row r="4">
      <c r="A4" s="4" t="inlineStr">
        <is>
          <t>Prepaid rent, insurance and other assets</t>
        </is>
      </c>
      <c r="B4" s="5" t="n">
        <v>1241641</v>
      </c>
      <c r="C4" s="5" t="n">
        <v>1307548</v>
      </c>
    </row>
    <row r="5">
      <c r="A5" s="4" t="inlineStr">
        <is>
          <t>Qualified payroll credit receivable</t>
        </is>
      </c>
      <c r="B5" s="5" t="n">
        <v>1144365</v>
      </c>
      <c r="C5" s="5" t="n">
        <v>1296396</v>
      </c>
    </row>
    <row r="6">
      <c r="A6" s="4" t="inlineStr">
        <is>
          <t>Total other current assets</t>
        </is>
      </c>
      <c r="B6" s="6" t="n">
        <v>2927804</v>
      </c>
      <c r="C6" s="6" t="n">
        <v>31940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Current Assets and Accrued Expenses (Details 1) - USD ($)</t>
        </is>
      </c>
      <c r="B1" s="2" t="inlineStr">
        <is>
          <t>Sep. 30, 2022</t>
        </is>
      </c>
      <c r="C1" s="2" t="inlineStr">
        <is>
          <t>Dec. 31, 2021</t>
        </is>
      </c>
    </row>
    <row r="2">
      <c r="A2" s="3" t="inlineStr">
        <is>
          <t>Other Current Assets and Accrued Expenses</t>
        </is>
      </c>
      <c r="B2" s="4" t="inlineStr">
        <is>
          <t xml:space="preserve"> </t>
        </is>
      </c>
      <c r="C2" s="4" t="inlineStr">
        <is>
          <t xml:space="preserve"> </t>
        </is>
      </c>
    </row>
    <row r="3">
      <c r="A3" s="4" t="inlineStr">
        <is>
          <t>Carrier service costs</t>
        </is>
      </c>
      <c r="B3" s="6" t="n">
        <v>5387210</v>
      </c>
      <c r="C3" s="6" t="n">
        <v>8771660</v>
      </c>
    </row>
    <row r="4">
      <c r="A4" s="4" t="inlineStr">
        <is>
          <t>Salaries and payroll taxes</t>
        </is>
      </c>
      <c r="B4" s="5" t="n">
        <v>2099958</v>
      </c>
      <c r="C4" s="5" t="n">
        <v>2213356</v>
      </c>
    </row>
    <row r="5">
      <c r="A5" s="4" t="inlineStr">
        <is>
          <t>Inventory purchases, consultants and other costs</t>
        </is>
      </c>
      <c r="B5" s="5" t="n">
        <v>1042920</v>
      </c>
      <c r="C5" s="5" t="n">
        <v>1345900</v>
      </c>
    </row>
    <row r="6">
      <c r="A6" s="4" t="inlineStr">
        <is>
          <t>U.S. Income tax payable</t>
        </is>
      </c>
      <c r="B6" s="5" t="n">
        <v>0</v>
      </c>
      <c r="C6" s="5" t="n">
        <v>-23562</v>
      </c>
    </row>
    <row r="7">
      <c r="A7" s="4" t="inlineStr">
        <is>
          <t>Other</t>
        </is>
      </c>
      <c r="B7" s="5" t="n">
        <v>18308</v>
      </c>
      <c r="C7" s="5" t="n">
        <v>37072</v>
      </c>
    </row>
    <row r="8">
      <c r="A8" s="4" t="inlineStr">
        <is>
          <t>Accrued expenses</t>
        </is>
      </c>
      <c r="B8" s="6" t="n">
        <v>8548396</v>
      </c>
      <c r="C8" s="6" t="n">
        <v>12344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4" t="inlineStr">
        <is>
          <t>Less: accumulated depreciation and amortization</t>
        </is>
      </c>
      <c r="B2" s="6" t="n">
        <v>2891306</v>
      </c>
      <c r="C2" s="6" t="n">
        <v>2749532</v>
      </c>
    </row>
    <row r="3">
      <c r="A3" s="4" t="inlineStr">
        <is>
          <t>Property and equipment, net</t>
        </is>
      </c>
      <c r="B3" s="5" t="n">
        <v>1062614</v>
      </c>
      <c r="C3" s="5" t="n">
        <v>841133</v>
      </c>
    </row>
    <row r="4">
      <c r="A4" s="4" t="inlineStr">
        <is>
          <t>Gross property and equipment</t>
        </is>
      </c>
      <c r="B4" s="5" t="n">
        <v>3953920</v>
      </c>
      <c r="C4" s="5" t="n">
        <v>3590665</v>
      </c>
    </row>
    <row r="5">
      <c r="A5" s="4" t="inlineStr">
        <is>
          <t>Computer Hardware Software</t>
        </is>
      </c>
      <c r="B5" s="4" t="inlineStr">
        <is>
          <t xml:space="preserve"> </t>
        </is>
      </c>
      <c r="C5" s="4" t="inlineStr">
        <is>
          <t xml:space="preserve"> </t>
        </is>
      </c>
    </row>
    <row r="6">
      <c r="A6" s="4" t="inlineStr">
        <is>
          <t>Gross property and equipment</t>
        </is>
      </c>
      <c r="B6" s="5" t="n">
        <v>3084769</v>
      </c>
      <c r="C6" s="5" t="n">
        <v>2700807</v>
      </c>
    </row>
    <row r="7">
      <c r="A7" s="4" t="inlineStr">
        <is>
          <t>Furniture and Fixtures</t>
        </is>
      </c>
      <c r="B7" s="4" t="inlineStr">
        <is>
          <t xml:space="preserve"> </t>
        </is>
      </c>
      <c r="C7" s="4" t="inlineStr">
        <is>
          <t xml:space="preserve"> </t>
        </is>
      </c>
    </row>
    <row r="8">
      <c r="A8" s="4" t="inlineStr">
        <is>
          <t>Gross property and equipment</t>
        </is>
      </c>
      <c r="B8" s="5" t="n">
        <v>491772</v>
      </c>
      <c r="C8" s="5" t="n">
        <v>454401</v>
      </c>
    </row>
    <row r="9">
      <c r="A9" s="4" t="inlineStr">
        <is>
          <t>Leasehold Improvements</t>
        </is>
      </c>
      <c r="B9" s="4" t="inlineStr">
        <is>
          <t xml:space="preserve"> </t>
        </is>
      </c>
      <c r="C9" s="4" t="inlineStr">
        <is>
          <t xml:space="preserve"> </t>
        </is>
      </c>
    </row>
    <row r="10">
      <c r="A10" s="4" t="inlineStr">
        <is>
          <t>Gross property and equipment</t>
        </is>
      </c>
      <c r="B10" s="5" t="n">
        <v>264675</v>
      </c>
      <c r="C10" s="5" t="n">
        <v>298352</v>
      </c>
    </row>
    <row r="11">
      <c r="A11" s="4" t="inlineStr">
        <is>
          <t>Automobiles</t>
        </is>
      </c>
      <c r="B11" s="4" t="inlineStr">
        <is>
          <t xml:space="preserve"> </t>
        </is>
      </c>
      <c r="C11" s="4" t="inlineStr">
        <is>
          <t xml:space="preserve"> </t>
        </is>
      </c>
    </row>
    <row r="12">
      <c r="A12" s="4" t="inlineStr">
        <is>
          <t>Gross property and equipment</t>
        </is>
      </c>
      <c r="B12" s="6" t="n">
        <v>112704</v>
      </c>
      <c r="C12" s="6" t="n">
        <v>137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2000</v>
      </c>
      <c r="C4" s="6" t="n">
        <v>89200</v>
      </c>
      <c r="D4" s="6" t="n">
        <v>305100</v>
      </c>
      <c r="E4" s="6" t="n">
        <v>2489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Goodwill and 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row>
    <row r="4">
      <c r="A4" s="4" t="inlineStr">
        <is>
          <t>Beginning balance of Goodwill</t>
        </is>
      </c>
      <c r="B4" s="6" t="n">
        <v>5811578</v>
      </c>
      <c r="C4" s="4" t="inlineStr">
        <is>
          <t xml:space="preserve"> </t>
        </is>
      </c>
      <c r="D4" s="6" t="n">
        <v>22088578</v>
      </c>
      <c r="E4" s="4" t="inlineStr">
        <is>
          <t xml:space="preserve"> </t>
        </is>
      </c>
    </row>
    <row r="5">
      <c r="A5" s="4" t="inlineStr">
        <is>
          <t>Ending balance</t>
        </is>
      </c>
      <c r="B5" s="5" t="n">
        <v>5811578</v>
      </c>
      <c r="C5" s="4" t="inlineStr">
        <is>
          <t xml:space="preserve"> </t>
        </is>
      </c>
      <c r="D5" s="5" t="n">
        <v>5811578</v>
      </c>
      <c r="E5" s="4" t="inlineStr">
        <is>
          <t xml:space="preserve"> </t>
        </is>
      </c>
    </row>
    <row r="6">
      <c r="A6" s="4" t="inlineStr">
        <is>
          <t>Impairment charge</t>
        </is>
      </c>
      <c r="B6" s="6" t="n">
        <v>0</v>
      </c>
      <c r="C6" s="6" t="n">
        <v>0</v>
      </c>
      <c r="D6" s="6" t="n">
        <v>16277000</v>
      </c>
      <c r="E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61320</v>
      </c>
      <c r="C3" s="6" t="n">
        <v>6479980</v>
      </c>
    </row>
    <row r="4">
      <c r="A4" s="4" t="inlineStr">
        <is>
          <t>Accounts receivable, net of allowance for doubtful accounts of $41,313 and $62,988 in 2022 and 2021, respectively</t>
        </is>
      </c>
      <c r="B4" s="5" t="n">
        <v>13559112</v>
      </c>
      <c r="C4" s="5" t="n">
        <v>12536584</v>
      </c>
    </row>
    <row r="5">
      <c r="A5" s="4" t="inlineStr">
        <is>
          <t>Unbilled accounts receivable</t>
        </is>
      </c>
      <c r="B5" s="5" t="n">
        <v>7024861</v>
      </c>
      <c r="C5" s="5" t="n">
        <v>10937415</v>
      </c>
    </row>
    <row r="6">
      <c r="A6" s="4" t="inlineStr">
        <is>
          <t>Other current assets</t>
        </is>
      </c>
      <c r="B6" s="5" t="n">
        <v>2927804</v>
      </c>
      <c r="C6" s="5" t="n">
        <v>3194009</v>
      </c>
    </row>
    <row r="7">
      <c r="A7" s="4" t="inlineStr">
        <is>
          <t>Total current assets</t>
        </is>
      </c>
      <c r="B7" s="5" t="n">
        <v>28573097</v>
      </c>
      <c r="C7" s="5" t="n">
        <v>33147988</v>
      </c>
    </row>
    <row r="8">
      <c r="A8" s="3" t="inlineStr">
        <is>
          <t>NONCURRENT ASSETS</t>
        </is>
      </c>
      <c r="B8" s="4" t="inlineStr">
        <is>
          <t xml:space="preserve"> </t>
        </is>
      </c>
      <c r="C8" s="4" t="inlineStr">
        <is>
          <t xml:space="preserve"> </t>
        </is>
      </c>
    </row>
    <row r="9">
      <c r="A9" s="4" t="inlineStr">
        <is>
          <t>Property and equipment, net</t>
        </is>
      </c>
      <c r="B9" s="5" t="n">
        <v>1062614</v>
      </c>
      <c r="C9" s="5" t="n">
        <v>841133</v>
      </c>
    </row>
    <row r="10">
      <c r="A10" s="4" t="inlineStr">
        <is>
          <t>Lease right of use asset, net</t>
        </is>
      </c>
      <c r="B10" s="5" t="n">
        <v>4892349</v>
      </c>
      <c r="C10" s="5" t="n">
        <v>6273211</v>
      </c>
    </row>
    <row r="11">
      <c r="A11" s="4" t="inlineStr">
        <is>
          <t>Intangible assets, net</t>
        </is>
      </c>
      <c r="B11" s="5" t="n">
        <v>6637747</v>
      </c>
      <c r="C11" s="5" t="n">
        <v>6228886</v>
      </c>
    </row>
    <row r="12">
      <c r="A12" s="4" t="inlineStr">
        <is>
          <t>Goodwill</t>
        </is>
      </c>
      <c r="B12" s="5" t="n">
        <v>5811578</v>
      </c>
      <c r="C12" s="5" t="n">
        <v>22088578</v>
      </c>
    </row>
    <row r="13">
      <c r="A13" s="4" t="inlineStr">
        <is>
          <t>Deferred tax assets, net</t>
        </is>
      </c>
      <c r="B13" s="5" t="n">
        <v>8289372</v>
      </c>
      <c r="C13" s="5" t="n">
        <v>5127482</v>
      </c>
    </row>
    <row r="14">
      <c r="A14" s="4" t="inlineStr">
        <is>
          <t>Other long-term assets</t>
        </is>
      </c>
      <c r="B14" s="5" t="n">
        <v>2931994</v>
      </c>
      <c r="C14" s="5" t="n">
        <v>1782060</v>
      </c>
    </row>
    <row r="15">
      <c r="A15" s="4" t="inlineStr">
        <is>
          <t>Total assets</t>
        </is>
      </c>
      <c r="B15" s="5" t="n">
        <v>58198751</v>
      </c>
      <c r="C15" s="5" t="n">
        <v>75489338</v>
      </c>
    </row>
    <row r="16">
      <c r="A16" s="3" t="inlineStr">
        <is>
          <t>CURRENT LIABILITIES</t>
        </is>
      </c>
      <c r="B16" s="4" t="inlineStr">
        <is>
          <t xml:space="preserve"> </t>
        </is>
      </c>
      <c r="C16" s="4" t="inlineStr">
        <is>
          <t xml:space="preserve"> </t>
        </is>
      </c>
    </row>
    <row r="17">
      <c r="A17" s="4" t="inlineStr">
        <is>
          <t>Accounts payable</t>
        </is>
      </c>
      <c r="B17" s="5" t="n">
        <v>15103368</v>
      </c>
      <c r="C17" s="5" t="n">
        <v>10263015</v>
      </c>
    </row>
    <row r="18">
      <c r="A18" s="4" t="inlineStr">
        <is>
          <t>Accrued expenses</t>
        </is>
      </c>
      <c r="B18" s="5" t="n">
        <v>8548396</v>
      </c>
      <c r="C18" s="5" t="n">
        <v>12344426</v>
      </c>
    </row>
    <row r="19">
      <c r="A19" s="4" t="inlineStr">
        <is>
          <t>Deferred revenue</t>
        </is>
      </c>
      <c r="B19" s="5" t="n">
        <v>1934162</v>
      </c>
      <c r="C19" s="5" t="n">
        <v>2280894</v>
      </c>
    </row>
    <row r="20">
      <c r="A20" s="4" t="inlineStr">
        <is>
          <t>Current portion of lease liabilities</t>
        </is>
      </c>
      <c r="B20" s="5" t="n">
        <v>645019</v>
      </c>
      <c r="C20" s="5" t="n">
        <v>794175</v>
      </c>
    </row>
    <row r="21">
      <c r="A21" s="4" t="inlineStr">
        <is>
          <t>Current portion of contingent consideration</t>
        </is>
      </c>
      <c r="B21" s="5" t="n">
        <v>0</v>
      </c>
      <c r="C21" s="5" t="n">
        <v>358000</v>
      </c>
    </row>
    <row r="22">
      <c r="A22" s="4" t="inlineStr">
        <is>
          <t>Total current liabilities</t>
        </is>
      </c>
      <c r="B22" s="5" t="n">
        <v>26230945</v>
      </c>
      <c r="C22" s="5" t="n">
        <v>26040510</v>
      </c>
    </row>
    <row r="23">
      <c r="A23" s="3" t="inlineStr">
        <is>
          <t>NONCURRENT LIABILITIES</t>
        </is>
      </c>
      <c r="B23" s="4" t="inlineStr">
        <is>
          <t xml:space="preserve"> </t>
        </is>
      </c>
      <c r="C23" s="4" t="inlineStr">
        <is>
          <t xml:space="preserve"> </t>
        </is>
      </c>
    </row>
    <row r="24">
      <c r="A24" s="4" t="inlineStr">
        <is>
          <t>Lease liabilities, net of current portion</t>
        </is>
      </c>
      <c r="B24" s="5" t="n">
        <v>4860381</v>
      </c>
      <c r="C24" s="5" t="n">
        <v>6025691</v>
      </c>
    </row>
    <row r="25">
      <c r="A25" s="4" t="inlineStr">
        <is>
          <t>Contingent consideration, net of current portion</t>
        </is>
      </c>
      <c r="B25" s="5" t="n">
        <v>387000</v>
      </c>
      <c r="C25" s="5" t="n">
        <v>1347000</v>
      </c>
    </row>
    <row r="26">
      <c r="A26" s="4" t="inlineStr">
        <is>
          <t>Deferred revenue, net of current portion</t>
        </is>
      </c>
      <c r="B26" s="5" t="n">
        <v>370800</v>
      </c>
      <c r="C26" s="5" t="n">
        <v>400142</v>
      </c>
    </row>
    <row r="27">
      <c r="A27" s="4" t="inlineStr">
        <is>
          <t>Total liabilities</t>
        </is>
      </c>
      <c r="B27" s="5" t="n">
        <v>31849126</v>
      </c>
      <c r="C27" s="5" t="n">
        <v>33813343</v>
      </c>
    </row>
    <row r="28">
      <c r="A28" s="4" t="inlineStr">
        <is>
          <t>Commitments and contingencies (Note 17)</t>
        </is>
      </c>
      <c r="B28" s="5" t="n">
        <v>0</v>
      </c>
      <c r="C28" s="5" t="n">
        <v>0</v>
      </c>
    </row>
    <row r="29">
      <c r="A29" s="3" t="inlineStr">
        <is>
          <t>STOCKHOLDERS' EQUITY</t>
        </is>
      </c>
      <c r="B29" s="4" t="inlineStr">
        <is>
          <t xml:space="preserve"> </t>
        </is>
      </c>
      <c r="C29" s="4" t="inlineStr">
        <is>
          <t xml:space="preserve"> </t>
        </is>
      </c>
    </row>
    <row r="30">
      <c r="A30" s="4" t="inlineStr">
        <is>
          <t>Preferred stock, $0.001 par value; 10,000,000 shares authorized; 2,045,714 shares issued and none outstanding</t>
        </is>
      </c>
      <c r="B30" s="5" t="n">
        <v>0</v>
      </c>
      <c r="C30" s="5" t="n">
        <v>0</v>
      </c>
    </row>
    <row r="31">
      <c r="A31" s="4" t="inlineStr">
        <is>
          <t>Common stock, $0.001 par value; 30,000,000 shares authorized; 8,725,476 and 8,842,026 shares issued and outstanding, respectively</t>
        </is>
      </c>
      <c r="B31" s="5" t="n">
        <v>8726</v>
      </c>
      <c r="C31" s="5" t="n">
        <v>8842</v>
      </c>
    </row>
    <row r="32">
      <c r="A32" s="4" t="inlineStr">
        <is>
          <t>Additional paid-in capital</t>
        </is>
      </c>
      <c r="B32" s="5" t="n">
        <v>101049870</v>
      </c>
      <c r="C32" s="5" t="n">
        <v>101424922</v>
      </c>
    </row>
    <row r="33">
      <c r="A33" s="4" t="inlineStr">
        <is>
          <t>Accumulated other comprehensive loss</t>
        </is>
      </c>
      <c r="B33" s="5" t="n">
        <v>-499799</v>
      </c>
      <c r="C33" s="5" t="n">
        <v>-241586</v>
      </c>
    </row>
    <row r="34">
      <c r="A34" s="4" t="inlineStr">
        <is>
          <t>Accumulated deficit</t>
        </is>
      </c>
      <c r="B34" s="5" t="n">
        <v>-74209172</v>
      </c>
      <c r="C34" s="5" t="n">
        <v>-59516183</v>
      </c>
    </row>
    <row r="35">
      <c r="A35" s="4" t="inlineStr">
        <is>
          <t>Total stockholders equity</t>
        </is>
      </c>
      <c r="B35" s="5" t="n">
        <v>26349625</v>
      </c>
      <c r="C35" s="5" t="n">
        <v>41675995</v>
      </c>
    </row>
    <row r="36">
      <c r="A36" s="4" t="inlineStr">
        <is>
          <t>Total liabilities and stockholders equity</t>
        </is>
      </c>
      <c r="B36" s="6" t="n">
        <v>58198751</v>
      </c>
      <c r="C36" s="6" t="n">
        <v>75489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Sep. 30, 2022</t>
        </is>
      </c>
      <c r="C1" s="2" t="inlineStr">
        <is>
          <t>Dec. 31, 2021</t>
        </is>
      </c>
    </row>
    <row r="2">
      <c r="A2" s="4" t="inlineStr">
        <is>
          <t>Gross carrying amount</t>
        </is>
      </c>
      <c r="B2" s="6" t="n">
        <v>10750304</v>
      </c>
      <c r="C2" s="6" t="n">
        <v>9433257</v>
      </c>
    </row>
    <row r="3">
      <c r="A3" s="4" t="inlineStr">
        <is>
          <t>Accumulated amortization</t>
        </is>
      </c>
      <c r="B3" s="5" t="n">
        <v>4112557</v>
      </c>
      <c r="C3" s="5" t="n">
        <v>3204371</v>
      </c>
    </row>
    <row r="4">
      <c r="A4" s="4" t="inlineStr">
        <is>
          <t>Net book value</t>
        </is>
      </c>
      <c r="B4" s="5" t="n">
        <v>6637747</v>
      </c>
      <c r="C4" s="5" t="n">
        <v>6228886</v>
      </c>
    </row>
    <row r="5">
      <c r="A5" s="4" t="inlineStr">
        <is>
          <t>Trade Name and Trademarks</t>
        </is>
      </c>
      <c r="B5" s="4" t="inlineStr">
        <is>
          <t xml:space="preserve"> </t>
        </is>
      </c>
      <c r="C5" s="4" t="inlineStr">
        <is>
          <t xml:space="preserve"> </t>
        </is>
      </c>
    </row>
    <row r="6">
      <c r="A6" s="4" t="inlineStr">
        <is>
          <t>Gross carrying amount</t>
        </is>
      </c>
      <c r="B6" s="5" t="n">
        <v>1330472</v>
      </c>
      <c r="C6" s="5" t="n">
        <v>1330472</v>
      </c>
    </row>
    <row r="7">
      <c r="A7" s="4" t="inlineStr">
        <is>
          <t>Accumulated amortization</t>
        </is>
      </c>
      <c r="B7" s="5" t="n">
        <v>-232321</v>
      </c>
      <c r="C7" s="5" t="n">
        <v>-165964</v>
      </c>
    </row>
    <row r="8">
      <c r="A8" s="4" t="inlineStr">
        <is>
          <t>Net book value</t>
        </is>
      </c>
      <c r="B8" s="5" t="n">
        <v>1098151</v>
      </c>
      <c r="C8" s="5" t="n">
        <v>1164508</v>
      </c>
    </row>
    <row r="9">
      <c r="A9" s="4" t="inlineStr">
        <is>
          <t>Customer Relationships</t>
        </is>
      </c>
      <c r="B9" s="4" t="inlineStr">
        <is>
          <t xml:space="preserve"> </t>
        </is>
      </c>
      <c r="C9" s="4" t="inlineStr">
        <is>
          <t xml:space="preserve"> </t>
        </is>
      </c>
    </row>
    <row r="10">
      <c r="A10" s="4" t="inlineStr">
        <is>
          <t>Gross carrying amount</t>
        </is>
      </c>
      <c r="B10" s="5" t="n">
        <v>2392000</v>
      </c>
      <c r="C10" s="5" t="n">
        <v>2392000</v>
      </c>
    </row>
    <row r="11">
      <c r="A11" s="4" t="inlineStr">
        <is>
          <t>Accumulated amortization</t>
        </is>
      </c>
      <c r="B11" s="5" t="n">
        <v>-239200</v>
      </c>
      <c r="C11" s="5" t="n">
        <v>-61650</v>
      </c>
    </row>
    <row r="12">
      <c r="A12" s="4" t="inlineStr">
        <is>
          <t>Net book value</t>
        </is>
      </c>
      <c r="B12" s="5" t="n">
        <v>2152800</v>
      </c>
      <c r="C12" s="5" t="n">
        <v>2330350</v>
      </c>
    </row>
    <row r="13">
      <c r="A13" s="4" t="inlineStr">
        <is>
          <t>Channel Relationships</t>
        </is>
      </c>
      <c r="B13" s="4" t="inlineStr">
        <is>
          <t xml:space="preserve"> </t>
        </is>
      </c>
      <c r="C13" s="4" t="inlineStr">
        <is>
          <t xml:space="preserve"> </t>
        </is>
      </c>
    </row>
    <row r="14">
      <c r="A14" s="4" t="inlineStr">
        <is>
          <t>Gross carrying amount</t>
        </is>
      </c>
      <c r="B14" s="5" t="n">
        <v>2628080</v>
      </c>
      <c r="C14" s="5" t="n">
        <v>2628080</v>
      </c>
    </row>
    <row r="15">
      <c r="A15" s="4" t="inlineStr">
        <is>
          <t>Accumulated amortization</t>
        </is>
      </c>
      <c r="B15" s="5" t="n">
        <v>-1474645</v>
      </c>
      <c r="C15" s="5" t="n">
        <v>-1343241</v>
      </c>
    </row>
    <row r="16">
      <c r="A16" s="4" t="inlineStr">
        <is>
          <t>Net book value</t>
        </is>
      </c>
      <c r="B16" s="5" t="n">
        <v>1153435</v>
      </c>
      <c r="C16" s="5" t="n">
        <v>1284839</v>
      </c>
    </row>
    <row r="17">
      <c r="A17" s="4" t="inlineStr">
        <is>
          <t>Internally Developed Software</t>
        </is>
      </c>
      <c r="B17" s="4" t="inlineStr">
        <is>
          <t xml:space="preserve"> </t>
        </is>
      </c>
      <c r="C17" s="4" t="inlineStr">
        <is>
          <t xml:space="preserve"> </t>
        </is>
      </c>
    </row>
    <row r="18">
      <c r="A18" s="4" t="inlineStr">
        <is>
          <t>Gross carrying amount</t>
        </is>
      </c>
      <c r="B18" s="5" t="n">
        <v>4399752</v>
      </c>
      <c r="C18" s="5" t="n">
        <v>3082705</v>
      </c>
    </row>
    <row r="19">
      <c r="A19" s="4" t="inlineStr">
        <is>
          <t>Accumulated amortization</t>
        </is>
      </c>
      <c r="B19" s="5" t="n">
        <v>2166391</v>
      </c>
      <c r="C19" s="5" t="n">
        <v>1633516</v>
      </c>
    </row>
    <row r="20">
      <c r="A20" s="4" t="inlineStr">
        <is>
          <t>Net book value</t>
        </is>
      </c>
      <c r="B20" s="6" t="n">
        <v>2233361</v>
      </c>
      <c r="C20" s="6" t="n">
        <v>14491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2) - USD ($)</t>
        </is>
      </c>
      <c r="B1" s="2" t="inlineStr">
        <is>
          <t>Sep. 30, 2022</t>
        </is>
      </c>
      <c r="C1" s="2" t="inlineStr">
        <is>
          <t>Dec. 31, 2021</t>
        </is>
      </c>
    </row>
    <row r="2">
      <c r="A2" s="3" t="inlineStr">
        <is>
          <t>Goodwill and Intangible Assets</t>
        </is>
      </c>
      <c r="B2" s="4" t="inlineStr">
        <is>
          <t xml:space="preserve"> </t>
        </is>
      </c>
      <c r="C2" s="4" t="inlineStr">
        <is>
          <t xml:space="preserve"> </t>
        </is>
      </c>
    </row>
    <row r="3">
      <c r="A3" s="4" t="inlineStr">
        <is>
          <t>Remainder of 2022</t>
        </is>
      </c>
      <c r="B3" s="6" t="n">
        <v>396224</v>
      </c>
      <c r="C3" s="4" t="inlineStr">
        <is>
          <t xml:space="preserve"> </t>
        </is>
      </c>
    </row>
    <row r="4">
      <c r="A4" s="4" t="inlineStr">
        <is>
          <t>2023</t>
        </is>
      </c>
      <c r="B4" s="5" t="n">
        <v>1504122</v>
      </c>
      <c r="C4" s="4" t="inlineStr">
        <is>
          <t xml:space="preserve"> </t>
        </is>
      </c>
    </row>
    <row r="5">
      <c r="A5" s="4" t="inlineStr">
        <is>
          <t>2024</t>
        </is>
      </c>
      <c r="B5" s="5" t="n">
        <v>1285557</v>
      </c>
      <c r="C5" s="4" t="inlineStr">
        <is>
          <t xml:space="preserve"> </t>
        </is>
      </c>
    </row>
    <row r="6">
      <c r="A6" s="4" t="inlineStr">
        <is>
          <t>2025</t>
        </is>
      </c>
      <c r="B6" s="5" t="n">
        <v>716824</v>
      </c>
      <c r="C6" s="4" t="inlineStr">
        <is>
          <t xml:space="preserve"> </t>
        </is>
      </c>
    </row>
    <row r="7">
      <c r="A7" s="4" t="inlineStr">
        <is>
          <t>2026</t>
        </is>
      </c>
      <c r="B7" s="5" t="n">
        <v>511170</v>
      </c>
      <c r="C7" s="4" t="inlineStr">
        <is>
          <t xml:space="preserve"> </t>
        </is>
      </c>
    </row>
    <row r="8">
      <c r="A8" s="4" t="inlineStr">
        <is>
          <t>Thereafter</t>
        </is>
      </c>
      <c r="B8" s="5" t="n">
        <v>2223850</v>
      </c>
      <c r="C8" s="4" t="inlineStr">
        <is>
          <t xml:space="preserve"> </t>
        </is>
      </c>
    </row>
    <row r="9">
      <c r="A9" s="4" t="inlineStr">
        <is>
          <t>Total</t>
        </is>
      </c>
      <c r="B9" s="6" t="n">
        <v>6637747</v>
      </c>
      <c r="C9" s="6" t="n">
        <v>62288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pitalized software cost</t>
        </is>
      </c>
      <c r="B3" s="4" t="inlineStr">
        <is>
          <t xml:space="preserve"> </t>
        </is>
      </c>
      <c r="C3" s="4" t="inlineStr">
        <is>
          <t xml:space="preserve"> </t>
        </is>
      </c>
      <c r="D3" s="6" t="n">
        <v>130000</v>
      </c>
      <c r="E3" s="4" t="inlineStr">
        <is>
          <t xml:space="preserve"> </t>
        </is>
      </c>
    </row>
    <row r="4">
      <c r="A4" s="4" t="inlineStr">
        <is>
          <t>Aggregate amortization expense</t>
        </is>
      </c>
      <c r="B4" s="6" t="n">
        <v>316900</v>
      </c>
      <c r="C4" s="6" t="n">
        <v>133800</v>
      </c>
      <c r="D4" s="5" t="n">
        <v>958400</v>
      </c>
      <c r="E4" s="6" t="n">
        <v>373100</v>
      </c>
    </row>
    <row r="5">
      <c r="A5" s="4" t="inlineStr">
        <is>
          <t>Cost and accumulated amortization</t>
        </is>
      </c>
      <c r="B5" s="4" t="inlineStr">
        <is>
          <t xml:space="preserve"> </t>
        </is>
      </c>
      <c r="C5" s="4" t="inlineStr">
        <is>
          <t xml:space="preserve"> </t>
        </is>
      </c>
      <c r="D5" s="4" t="inlineStr">
        <is>
          <t xml:space="preserve"> </t>
        </is>
      </c>
      <c r="E5" s="5" t="n">
        <v>1980000</v>
      </c>
    </row>
    <row r="6">
      <c r="A6" s="4" t="inlineStr">
        <is>
          <t>Impairment charges</t>
        </is>
      </c>
      <c r="B6" s="5" t="n">
        <v>16300000</v>
      </c>
      <c r="C6" s="4" t="inlineStr">
        <is>
          <t xml:space="preserve"> </t>
        </is>
      </c>
      <c r="D6" s="5" t="n">
        <v>16300000</v>
      </c>
      <c r="E6" s="4" t="inlineStr">
        <is>
          <t xml:space="preserve"> </t>
        </is>
      </c>
    </row>
    <row r="7">
      <c r="A7" s="4" t="inlineStr">
        <is>
          <t>Internally Developed Software</t>
        </is>
      </c>
      <c r="B7" s="4" t="inlineStr">
        <is>
          <t xml:space="preserve"> </t>
        </is>
      </c>
      <c r="C7" s="4" t="inlineStr">
        <is>
          <t xml:space="preserve"> </t>
        </is>
      </c>
      <c r="D7" s="4" t="inlineStr">
        <is>
          <t xml:space="preserve"> </t>
        </is>
      </c>
      <c r="E7" s="4" t="inlineStr">
        <is>
          <t xml:space="preserve"> </t>
        </is>
      </c>
    </row>
    <row r="8">
      <c r="A8" s="4" t="inlineStr">
        <is>
          <t>Capitalized software cost</t>
        </is>
      </c>
      <c r="B8" s="6" t="n">
        <v>1100000</v>
      </c>
      <c r="C8" s="4" t="inlineStr">
        <is>
          <t xml:space="preserve"> </t>
        </is>
      </c>
      <c r="D8" s="6" t="n">
        <v>2900000</v>
      </c>
      <c r="E8" s="5" t="n">
        <v>1800000</v>
      </c>
    </row>
    <row r="9">
      <c r="A9" s="4" t="inlineStr">
        <is>
          <t>Property Plant Equipment</t>
        </is>
      </c>
      <c r="B9" s="4" t="inlineStr">
        <is>
          <t xml:space="preserve"> </t>
        </is>
      </c>
      <c r="C9" s="4" t="inlineStr">
        <is>
          <t xml:space="preserve"> </t>
        </is>
      </c>
      <c r="D9" s="4" t="inlineStr">
        <is>
          <t xml:space="preserve"> </t>
        </is>
      </c>
      <c r="E9" s="4" t="inlineStr">
        <is>
          <t xml:space="preserve"> </t>
        </is>
      </c>
    </row>
    <row r="10">
      <c r="A10" s="4" t="inlineStr">
        <is>
          <t>Capitalized software cost</t>
        </is>
      </c>
      <c r="B10" s="4" t="inlineStr">
        <is>
          <t xml:space="preserve"> </t>
        </is>
      </c>
      <c r="C10" s="6" t="n">
        <v>607900</v>
      </c>
      <c r="D10" s="4" t="inlineStr">
        <is>
          <t xml:space="preserve"> </t>
        </is>
      </c>
      <c r="E10" s="6" t="n">
        <v>5316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7" customWidth="1" min="5" max="5"/>
  </cols>
  <sheetData>
    <row r="1">
      <c r="A1" s="1" t="inlineStr">
        <is>
          <t>Line of Credit (Details Narrative) - USD ($)</t>
        </is>
      </c>
      <c r="B1" s="2" t="inlineStr">
        <is>
          <t>1 Months Ended</t>
        </is>
      </c>
      <c r="C1" s="2" t="inlineStr">
        <is>
          <t>9 Months Ended</t>
        </is>
      </c>
    </row>
    <row r="2">
      <c r="B2" s="2" t="inlineStr">
        <is>
          <t>Jun. 15, 2022</t>
        </is>
      </c>
      <c r="C2" s="2" t="inlineStr">
        <is>
          <t>Sep. 30, 2022</t>
        </is>
      </c>
      <c r="D2" s="2" t="inlineStr">
        <is>
          <t>Jun. 27, 2022</t>
        </is>
      </c>
      <c r="E2" s="2" t="inlineStr">
        <is>
          <t>Jun. 15, 2017</t>
        </is>
      </c>
    </row>
    <row r="3">
      <c r="A3" s="4" t="inlineStr">
        <is>
          <t>Line of credit borrowing capacity</t>
        </is>
      </c>
      <c r="B3" s="4" t="inlineStr">
        <is>
          <t xml:space="preserve"> </t>
        </is>
      </c>
      <c r="C3" s="6" t="n">
        <v>700000</v>
      </c>
      <c r="D3" s="4" t="inlineStr">
        <is>
          <t xml:space="preserve"> </t>
        </is>
      </c>
      <c r="E3" s="4" t="inlineStr">
        <is>
          <t xml:space="preserve"> </t>
        </is>
      </c>
    </row>
    <row r="4">
      <c r="A4" s="4" t="inlineStr">
        <is>
          <t>Net paid percentage</t>
        </is>
      </c>
      <c r="B4" s="4" t="inlineStr">
        <is>
          <t xml:space="preserve"> </t>
        </is>
      </c>
      <c r="C4" s="10" t="n">
        <v>0.9</v>
      </c>
      <c r="D4" s="4" t="inlineStr">
        <is>
          <t xml:space="preserve"> </t>
        </is>
      </c>
      <c r="E4" s="4" t="inlineStr">
        <is>
          <t xml:space="preserve"> </t>
        </is>
      </c>
    </row>
    <row r="5">
      <c r="A5" s="4" t="inlineStr">
        <is>
          <t>Loan Agreement</t>
        </is>
      </c>
      <c r="B5" s="4" t="inlineStr">
        <is>
          <t xml:space="preserve"> </t>
        </is>
      </c>
      <c r="C5" s="4" t="inlineStr">
        <is>
          <t xml:space="preserve"> </t>
        </is>
      </c>
      <c r="D5" s="4" t="inlineStr">
        <is>
          <t xml:space="preserve"> </t>
        </is>
      </c>
      <c r="E5" s="4" t="inlineStr">
        <is>
          <t xml:space="preserve"> </t>
        </is>
      </c>
    </row>
    <row r="6">
      <c r="A6" s="4" t="inlineStr">
        <is>
          <t>Line of credit borrowing capacity</t>
        </is>
      </c>
      <c r="B6" s="4" t="inlineStr">
        <is>
          <t xml:space="preserve"> </t>
        </is>
      </c>
      <c r="C6" s="6" t="n">
        <v>700000</v>
      </c>
      <c r="D6" s="4" t="inlineStr">
        <is>
          <t xml:space="preserve"> </t>
        </is>
      </c>
      <c r="E6" s="4" t="inlineStr">
        <is>
          <t xml:space="preserve"> </t>
        </is>
      </c>
    </row>
    <row r="7">
      <c r="A7" s="4" t="inlineStr">
        <is>
          <t>Borrowing base amount</t>
        </is>
      </c>
      <c r="B7" s="6" t="n">
        <v>1000000</v>
      </c>
      <c r="C7" s="4" t="inlineStr">
        <is>
          <t xml:space="preserve"> </t>
        </is>
      </c>
      <c r="D7" s="4" t="inlineStr">
        <is>
          <t xml:space="preserve"> </t>
        </is>
      </c>
      <c r="E7" s="4" t="inlineStr">
        <is>
          <t xml:space="preserve"> </t>
        </is>
      </c>
    </row>
    <row r="8">
      <c r="A8" s="4" t="inlineStr">
        <is>
          <t>Working capital revolving line of credit</t>
        </is>
      </c>
      <c r="B8" s="4" t="inlineStr">
        <is>
          <t xml:space="preserve"> </t>
        </is>
      </c>
      <c r="C8" s="4" t="inlineStr">
        <is>
          <t xml:space="preserve"> </t>
        </is>
      </c>
      <c r="D8" s="6" t="n">
        <v>500000</v>
      </c>
      <c r="E8" s="6" t="n">
        <v>500000</v>
      </c>
    </row>
    <row r="9">
      <c r="A9" s="4" t="inlineStr">
        <is>
          <t>Borrowing term</t>
        </is>
      </c>
      <c r="B9" s="4" t="inlineStr">
        <is>
          <t>12 years</t>
        </is>
      </c>
      <c r="C9" s="4" t="inlineStr">
        <is>
          <t xml:space="preserve"> </t>
        </is>
      </c>
      <c r="D9" s="4" t="inlineStr">
        <is>
          <t xml:space="preserve"> </t>
        </is>
      </c>
      <c r="E9" s="4" t="inlineStr">
        <is>
          <t xml:space="preserve"> </t>
        </is>
      </c>
    </row>
    <row r="10">
      <c r="A10" s="4" t="inlineStr">
        <is>
          <t>Description of date of maturity extention</t>
        </is>
      </c>
      <c r="B10" s="4" t="inlineStr">
        <is>
          <t>The Modification Agreement (i) extended the maturity date of the facility from June 15, 2022 through June 15, 2023</t>
        </is>
      </c>
      <c r="C10" s="4" t="inlineStr">
        <is>
          <t xml:space="preserve"> </t>
        </is>
      </c>
      <c r="D10" s="4" t="inlineStr">
        <is>
          <t xml:space="preserve"> </t>
        </is>
      </c>
      <c r="E10" s="4" t="inlineStr">
        <is>
          <t xml:space="preserve"> </t>
        </is>
      </c>
    </row>
    <row r="11">
      <c r="A11" s="4" t="inlineStr">
        <is>
          <t>Quarterly minimum tangible net worth</t>
        </is>
      </c>
      <c r="B11" s="4" t="inlineStr">
        <is>
          <t xml:space="preserve"> </t>
        </is>
      </c>
      <c r="C11" s="4" t="inlineStr">
        <is>
          <t xml:space="preserve"> </t>
        </is>
      </c>
      <c r="D11" s="4" t="inlineStr">
        <is>
          <t xml:space="preserve"> </t>
        </is>
      </c>
      <c r="E11" s="5" t="n">
        <v>200000000000</v>
      </c>
    </row>
    <row r="12">
      <c r="A12" s="4" t="inlineStr">
        <is>
          <t>Percentage of unpaid balance of eligible accounts receivable</t>
        </is>
      </c>
      <c r="B12" s="4" t="inlineStr">
        <is>
          <t xml:space="preserve"> </t>
        </is>
      </c>
      <c r="C12" s="10" t="n">
        <v>0.8</v>
      </c>
      <c r="D12" s="4" t="inlineStr">
        <is>
          <t xml:space="preserve"> </t>
        </is>
      </c>
      <c r="E12" s="4" t="inlineStr">
        <is>
          <t xml:space="preserve"> </t>
        </is>
      </c>
    </row>
    <row r="13">
      <c r="A13" s="4" t="inlineStr">
        <is>
          <t>Loan Agreement | Maximum</t>
        </is>
      </c>
      <c r="B13" s="4" t="inlineStr">
        <is>
          <t xml:space="preserve"> </t>
        </is>
      </c>
      <c r="C13" s="4" t="inlineStr">
        <is>
          <t xml:space="preserve"> </t>
        </is>
      </c>
      <c r="D13" s="4" t="inlineStr">
        <is>
          <t xml:space="preserve"> </t>
        </is>
      </c>
      <c r="E13" s="4" t="inlineStr">
        <is>
          <t xml:space="preserve"> </t>
        </is>
      </c>
    </row>
    <row r="14">
      <c r="A14" s="4" t="inlineStr">
        <is>
          <t>Working capital revolving line of credit</t>
        </is>
      </c>
      <c r="B14" s="4" t="inlineStr">
        <is>
          <t xml:space="preserve"> </t>
        </is>
      </c>
      <c r="C14" s="4" t="inlineStr">
        <is>
          <t xml:space="preserve"> </t>
        </is>
      </c>
      <c r="D14" s="6" t="n">
        <v>7000000</v>
      </c>
      <c r="E14" s="6" t="n">
        <v>65000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Income Taxes (Details Narrative) $ in Millions</t>
        </is>
      </c>
      <c r="B1" s="2" t="inlineStr">
        <is>
          <t>9 Months Ended</t>
        </is>
      </c>
    </row>
    <row r="2">
      <c r="B2" s="2" t="inlineStr">
        <is>
          <t>Sep. 30, 2022 USD ($)</t>
        </is>
      </c>
    </row>
    <row r="3">
      <c r="A3" s="3" t="inlineStr">
        <is>
          <t>Income Taxes</t>
        </is>
      </c>
      <c r="B3" s="4" t="inlineStr">
        <is>
          <t xml:space="preserve"> </t>
        </is>
      </c>
    </row>
    <row r="4">
      <c r="A4" s="4" t="inlineStr">
        <is>
          <t>Deferred tax assets, operating loss carryforwards, Federal</t>
        </is>
      </c>
      <c r="B4" s="11" t="n">
        <v>34.4</v>
      </c>
    </row>
    <row r="5">
      <c r="A5" s="4" t="inlineStr">
        <is>
          <t>Deferred tax assets, operating loss carryforwards, State</t>
        </is>
      </c>
      <c r="B5" s="11" t="n">
        <v>38.4</v>
      </c>
    </row>
    <row r="6">
      <c r="A6" s="4" t="inlineStr">
        <is>
          <t>Deferred tax assets percentage</t>
        </is>
      </c>
      <c r="B6" s="10"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3 Months Ended</t>
        </is>
      </c>
      <c r="C1" s="2" t="inlineStr">
        <is>
          <t>9 Months Ended</t>
        </is>
      </c>
    </row>
    <row r="2">
      <c r="B2" s="2" t="inlineStr">
        <is>
          <t>Mar. 31, 2022</t>
        </is>
      </c>
      <c r="C2" s="2" t="inlineStr">
        <is>
          <t>Sep. 30, 2022</t>
        </is>
      </c>
      <c r="D2" s="2" t="inlineStr">
        <is>
          <t>Sep. 30, 2021</t>
        </is>
      </c>
      <c r="E2" s="2" t="inlineStr">
        <is>
          <t>Dec. 31, 2021</t>
        </is>
      </c>
      <c r="F2" s="2" t="inlineStr">
        <is>
          <t>Nov. 30, 2021</t>
        </is>
      </c>
      <c r="G2" s="2" t="inlineStr">
        <is>
          <t>Oct. 01, 2021</t>
        </is>
      </c>
      <c r="H2" s="2" t="inlineStr">
        <is>
          <t>Aug. 18, 2020</t>
        </is>
      </c>
      <c r="I2" s="2" t="inlineStr">
        <is>
          <t>Oct. 07, 2019</t>
        </is>
      </c>
    </row>
    <row r="3">
      <c r="A3" s="4" t="inlineStr">
        <is>
          <t>Common stock, shares authorized</t>
        </is>
      </c>
      <c r="B3" s="4" t="inlineStr">
        <is>
          <t xml:space="preserve"> </t>
        </is>
      </c>
      <c r="C3" s="5" t="n">
        <v>30000000</v>
      </c>
      <c r="D3" s="4" t="inlineStr">
        <is>
          <t xml:space="preserve"> </t>
        </is>
      </c>
      <c r="E3" s="5" t="n">
        <v>30000000</v>
      </c>
      <c r="F3" s="4" t="inlineStr">
        <is>
          <t xml:space="preserve"> </t>
        </is>
      </c>
      <c r="G3" s="4" t="inlineStr">
        <is>
          <t xml:space="preserve"> </t>
        </is>
      </c>
      <c r="H3" s="4" t="inlineStr">
        <is>
          <t xml:space="preserve"> </t>
        </is>
      </c>
      <c r="I3" s="4" t="inlineStr">
        <is>
          <t xml:space="preserve"> </t>
        </is>
      </c>
    </row>
    <row r="4">
      <c r="A4" s="4" t="inlineStr">
        <is>
          <t>Common stock, par value per share</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issued</t>
        </is>
      </c>
      <c r="B5" s="4" t="inlineStr">
        <is>
          <t xml:space="preserve"> </t>
        </is>
      </c>
      <c r="C5" s="5" t="n">
        <v>8725476</v>
      </c>
      <c r="D5" s="4" t="inlineStr">
        <is>
          <t xml:space="preserve"> </t>
        </is>
      </c>
      <c r="E5" s="5" t="n">
        <v>8842026</v>
      </c>
      <c r="F5" s="4" t="inlineStr">
        <is>
          <t xml:space="preserve"> </t>
        </is>
      </c>
      <c r="G5" s="4" t="inlineStr">
        <is>
          <t xml:space="preserve"> </t>
        </is>
      </c>
      <c r="H5" s="4" t="inlineStr">
        <is>
          <t xml:space="preserve"> </t>
        </is>
      </c>
      <c r="I5" s="4" t="inlineStr">
        <is>
          <t xml:space="preserve"> </t>
        </is>
      </c>
    </row>
    <row r="6">
      <c r="A6" s="4" t="inlineStr">
        <is>
          <t>Common stock, shares outstanding</t>
        </is>
      </c>
      <c r="B6" s="4" t="inlineStr">
        <is>
          <t xml:space="preserve"> </t>
        </is>
      </c>
      <c r="C6" s="5" t="n">
        <v>8725476</v>
      </c>
      <c r="D6" s="4" t="inlineStr">
        <is>
          <t xml:space="preserve"> </t>
        </is>
      </c>
      <c r="E6" s="5" t="n">
        <v>8842026</v>
      </c>
      <c r="F6" s="4" t="inlineStr">
        <is>
          <t xml:space="preserve"> </t>
        </is>
      </c>
      <c r="G6" s="4" t="inlineStr">
        <is>
          <t xml:space="preserve"> </t>
        </is>
      </c>
      <c r="H6" s="4" t="inlineStr">
        <is>
          <t xml:space="preserve"> </t>
        </is>
      </c>
      <c r="I6" s="4" t="inlineStr">
        <is>
          <t xml:space="preserve"> </t>
        </is>
      </c>
    </row>
    <row r="7">
      <c r="A7" s="4" t="inlineStr">
        <is>
          <t>Proceeds from issuance of stock options</t>
        </is>
      </c>
      <c r="B7" s="4" t="inlineStr">
        <is>
          <t xml:space="preserve"> </t>
        </is>
      </c>
      <c r="C7" s="4" t="inlineStr">
        <is>
          <t xml:space="preserve"> </t>
        </is>
      </c>
      <c r="D7" s="6" t="n">
        <v>41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tock options exercised</t>
        </is>
      </c>
      <c r="B8" s="4" t="inlineStr">
        <is>
          <t xml:space="preserve"> </t>
        </is>
      </c>
      <c r="C8" s="4" t="inlineStr">
        <is>
          <t xml:space="preserve"> </t>
        </is>
      </c>
      <c r="D8" s="6" t="n">
        <v>17923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7" t="n">
        <v>5.33</v>
      </c>
      <c r="H9" s="4" t="inlineStr">
        <is>
          <t xml:space="preserve"> </t>
        </is>
      </c>
      <c r="I9" s="4" t="inlineStr">
        <is>
          <t xml:space="preserve"> </t>
        </is>
      </c>
    </row>
    <row r="10">
      <c r="A10" s="4" t="inlineStr">
        <is>
          <t>Common stock, par value per share</t>
        </is>
      </c>
      <c r="B10" s="4" t="inlineStr">
        <is>
          <t xml:space="preserve"> </t>
        </is>
      </c>
      <c r="C10" s="8" t="n">
        <v>0.001</v>
      </c>
      <c r="D10" s="4" t="inlineStr">
        <is>
          <t xml:space="preserve"> </t>
        </is>
      </c>
      <c r="E10" s="8" t="n">
        <v>0.001</v>
      </c>
      <c r="F10" s="4" t="inlineStr">
        <is>
          <t xml:space="preserve"> </t>
        </is>
      </c>
      <c r="G10" s="4" t="inlineStr">
        <is>
          <t xml:space="preserve"> </t>
        </is>
      </c>
      <c r="H10" s="4" t="inlineStr">
        <is>
          <t xml:space="preserve"> </t>
        </is>
      </c>
      <c r="I10" s="4" t="inlineStr">
        <is>
          <t xml:space="preserve"> </t>
        </is>
      </c>
    </row>
    <row r="11">
      <c r="A11" s="4" t="inlineStr">
        <is>
          <t>RS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vested in period</t>
        </is>
      </c>
      <c r="B12" s="4" t="inlineStr">
        <is>
          <t xml:space="preserve"> </t>
        </is>
      </c>
      <c r="C12" s="5" t="n">
        <v>83728</v>
      </c>
      <c r="D12" s="5" t="n">
        <v>13238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withheld for tax withholding obligation</t>
        </is>
      </c>
      <c r="B13" s="4" t="inlineStr">
        <is>
          <t xml:space="preserve"> </t>
        </is>
      </c>
      <c r="C13" s="5" t="n">
        <v>11280</v>
      </c>
      <c r="D13" s="5" t="n">
        <v>1252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SAs vested, tax liability</t>
        </is>
      </c>
      <c r="B14" s="4" t="inlineStr">
        <is>
          <t xml:space="preserve"> </t>
        </is>
      </c>
      <c r="C14" s="6" t="n">
        <v>49300</v>
      </c>
      <c r="D14" s="6" t="n">
        <v>1409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t The Market Offer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pa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01</v>
      </c>
      <c r="I16" s="4" t="inlineStr">
        <is>
          <t xml:space="preserve"> </t>
        </is>
      </c>
    </row>
    <row r="17">
      <c r="A17" s="4" t="inlineStr">
        <is>
          <t>Sale of stock, number of shares issued</t>
        </is>
      </c>
      <c r="B17" s="5" t="n">
        <v>1006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r sale of equity</t>
        </is>
      </c>
      <c r="B18" s="6" t="n">
        <v>1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of stock offering costs</t>
        </is>
      </c>
      <c r="B19" s="6" t="n">
        <v>62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offering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000000</v>
      </c>
      <c r="I20" s="4" t="inlineStr">
        <is>
          <t xml:space="preserve"> </t>
        </is>
      </c>
    </row>
    <row r="21">
      <c r="A21" s="4" t="inlineStr">
        <is>
          <t>Re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6" t="n">
        <v>5000000</v>
      </c>
      <c r="G22" s="4" t="inlineStr">
        <is>
          <t xml:space="preserve"> </t>
        </is>
      </c>
      <c r="H22" s="4" t="inlineStr">
        <is>
          <t xml:space="preserve"> </t>
        </is>
      </c>
      <c r="I22" s="6" t="n">
        <v>250000</v>
      </c>
    </row>
    <row r="23">
      <c r="A23" s="4" t="inlineStr">
        <is>
          <t>Remaining authorized repurchase amount</t>
        </is>
      </c>
      <c r="B23" s="4" t="inlineStr">
        <is>
          <t xml:space="preserve"> </t>
        </is>
      </c>
      <c r="C23" s="4" t="inlineStr">
        <is>
          <t xml:space="preserve"> </t>
        </is>
      </c>
      <c r="D23" s="4" t="inlineStr">
        <is>
          <t xml:space="preserve"> </t>
        </is>
      </c>
      <c r="E23" s="4" t="inlineStr">
        <is>
          <t xml:space="preserve"> </t>
        </is>
      </c>
      <c r="F23" s="6" t="n">
        <v>4600000</v>
      </c>
      <c r="G23" s="4" t="inlineStr">
        <is>
          <t xml:space="preserve"> </t>
        </is>
      </c>
      <c r="H23" s="4" t="inlineStr">
        <is>
          <t xml:space="preserve"> </t>
        </is>
      </c>
      <c r="I23" s="4" t="inlineStr">
        <is>
          <t xml:space="preserve"> </t>
        </is>
      </c>
    </row>
    <row r="24">
      <c r="A24" s="4" t="inlineStr">
        <is>
          <t>Stock repurchased during period, shares</t>
        </is>
      </c>
      <c r="B24" s="5" t="n">
        <v>1965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d during period, amount</t>
        </is>
      </c>
      <c r="B25" s="6" t="n">
        <v>818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ig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ercise price</t>
        </is>
      </c>
      <c r="B27" s="4" t="inlineStr">
        <is>
          <t xml:space="preserve"> </t>
        </is>
      </c>
      <c r="C27" s="7" t="n">
        <v>5.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exercise price</t>
        </is>
      </c>
      <c r="B29" s="7" t="n">
        <v>5.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ecurities called by warrants</t>
        </is>
      </c>
      <c r="B30" s="5" t="n">
        <v>7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contractual term</t>
        </is>
      </c>
      <c r="B31" s="4" t="inlineStr">
        <is>
          <t>5.3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fair value</t>
        </is>
      </c>
      <c r="B32" s="6" t="n">
        <v>108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outstanding</t>
        </is>
      </c>
      <c r="B33" s="5" t="n">
        <v>1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share based</t>
        </is>
      </c>
      <c r="B3" s="6" t="n">
        <v>115141</v>
      </c>
      <c r="C3" s="6" t="n">
        <v>235469</v>
      </c>
      <c r="D3" s="6" t="n">
        <v>384267</v>
      </c>
      <c r="E3" s="6" t="n">
        <v>662132</v>
      </c>
    </row>
    <row r="4">
      <c r="A4" s="4" t="inlineStr">
        <is>
          <t>Non-qualified Stock Options</t>
        </is>
      </c>
      <c r="B4" s="4" t="inlineStr">
        <is>
          <t xml:space="preserve"> </t>
        </is>
      </c>
      <c r="C4" s="4" t="inlineStr">
        <is>
          <t xml:space="preserve"> </t>
        </is>
      </c>
      <c r="D4" s="4" t="inlineStr">
        <is>
          <t xml:space="preserve"> </t>
        </is>
      </c>
      <c r="E4" s="4" t="inlineStr">
        <is>
          <t xml:space="preserve"> </t>
        </is>
      </c>
    </row>
    <row r="5">
      <c r="A5" s="4" t="inlineStr">
        <is>
          <t>Total share based</t>
        </is>
      </c>
      <c r="B5" s="5" t="n">
        <v>0</v>
      </c>
      <c r="C5" s="5" t="n">
        <v>24867</v>
      </c>
      <c r="D5" s="5" t="n">
        <v>0</v>
      </c>
      <c r="E5" s="5" t="n">
        <v>79571</v>
      </c>
    </row>
    <row r="6">
      <c r="A6" s="4" t="inlineStr">
        <is>
          <t>RSAs</t>
        </is>
      </c>
      <c r="B6" s="4" t="inlineStr">
        <is>
          <t xml:space="preserve"> </t>
        </is>
      </c>
      <c r="C6" s="4" t="inlineStr">
        <is>
          <t xml:space="preserve"> </t>
        </is>
      </c>
      <c r="D6" s="4" t="inlineStr">
        <is>
          <t xml:space="preserve"> </t>
        </is>
      </c>
      <c r="E6" s="4" t="inlineStr">
        <is>
          <t xml:space="preserve"> </t>
        </is>
      </c>
    </row>
    <row r="7">
      <c r="A7" s="4" t="inlineStr">
        <is>
          <t>Total share based</t>
        </is>
      </c>
      <c r="B7" s="6" t="n">
        <v>115141</v>
      </c>
      <c r="C7" s="6" t="n">
        <v>210602</v>
      </c>
      <c r="D7" s="6" t="n">
        <v>384267</v>
      </c>
      <c r="E7" s="6" t="n">
        <v>5825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are-based Compensation (Details Narrative) - USD ($)</t>
        </is>
      </c>
      <c r="B1" s="2" t="inlineStr">
        <is>
          <t>9 Months Ended</t>
        </is>
      </c>
    </row>
    <row r="2">
      <c r="B2" s="2" t="inlineStr">
        <is>
          <t>Sep. 30, 2022</t>
        </is>
      </c>
      <c r="C2" s="2" t="inlineStr">
        <is>
          <t>Sep. 30, 2021</t>
        </is>
      </c>
    </row>
    <row r="3">
      <c r="A3" s="4" t="inlineStr">
        <is>
          <t>Cost not yet recognized, weighted average period for recognition</t>
        </is>
      </c>
      <c r="B3" s="4" t="inlineStr">
        <is>
          <t>1 year</t>
        </is>
      </c>
      <c r="C3" s="4" t="inlineStr">
        <is>
          <t xml:space="preserve"> </t>
        </is>
      </c>
    </row>
    <row r="4">
      <c r="A4" s="4" t="inlineStr">
        <is>
          <t>Total unrecognized share-based compensation expense</t>
        </is>
      </c>
      <c r="B4" s="6" t="n">
        <v>424800</v>
      </c>
      <c r="C4" s="4" t="inlineStr">
        <is>
          <t xml:space="preserve"> </t>
        </is>
      </c>
    </row>
    <row r="5">
      <c r="A5" s="4" t="inlineStr">
        <is>
          <t>RSAs</t>
        </is>
      </c>
      <c r="B5" s="4" t="inlineStr">
        <is>
          <t xml:space="preserve"> </t>
        </is>
      </c>
      <c r="C5" s="4" t="inlineStr">
        <is>
          <t xml:space="preserve"> </t>
        </is>
      </c>
    </row>
    <row r="6">
      <c r="A6" s="4" t="inlineStr">
        <is>
          <t>Awards granted</t>
        </is>
      </c>
      <c r="B6" s="5" t="n">
        <v>153903</v>
      </c>
      <c r="C6" s="5" t="n">
        <v>833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arnings Per Common Share (EPS) (Details) - USD ($)</t>
        </is>
      </c>
      <c r="B1" s="2" t="inlineStr">
        <is>
          <t>3 Months Ended</t>
        </is>
      </c>
      <c r="G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Sep. 30, 2022</t>
        </is>
      </c>
      <c r="H2" s="2" t="inlineStr">
        <is>
          <t>Sep. 30, 2021</t>
        </is>
      </c>
    </row>
    <row r="3">
      <c r="A3" s="3" t="inlineStr">
        <is>
          <t>Basic EPS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540883</v>
      </c>
      <c r="C4" s="6" t="n">
        <v>-13759209</v>
      </c>
      <c r="D4" s="6" t="n">
        <v>-392897</v>
      </c>
      <c r="E4" s="6" t="n">
        <v>534884</v>
      </c>
      <c r="F4" s="6" t="n">
        <v>-204731</v>
      </c>
      <c r="G4" s="6" t="n">
        <v>-14692989</v>
      </c>
      <c r="H4" s="6" t="n">
        <v>915577</v>
      </c>
    </row>
    <row r="5">
      <c r="A5" s="4" t="inlineStr">
        <is>
          <t>Weighted average number of common shares</t>
        </is>
      </c>
      <c r="B5" s="5" t="n">
        <v>8725476</v>
      </c>
      <c r="C5" s="4" t="inlineStr">
        <is>
          <t xml:space="preserve"> </t>
        </is>
      </c>
      <c r="D5" s="4" t="inlineStr">
        <is>
          <t xml:space="preserve"> </t>
        </is>
      </c>
      <c r="E5" s="5" t="n">
        <v>9129406</v>
      </c>
      <c r="F5" s="4" t="inlineStr">
        <is>
          <t xml:space="preserve"> </t>
        </is>
      </c>
      <c r="G5" s="5" t="n">
        <v>8734471</v>
      </c>
      <c r="H5" s="5" t="n">
        <v>9066088</v>
      </c>
    </row>
    <row r="6">
      <c r="A6" s="4" t="inlineStr">
        <is>
          <t>Basic EPS</t>
        </is>
      </c>
      <c r="B6" s="7" t="n">
        <v>-0.06</v>
      </c>
      <c r="C6" s="4" t="inlineStr">
        <is>
          <t xml:space="preserve"> </t>
        </is>
      </c>
      <c r="D6" s="4" t="inlineStr">
        <is>
          <t xml:space="preserve"> </t>
        </is>
      </c>
      <c r="E6" s="7" t="n">
        <v>-0.06</v>
      </c>
      <c r="F6" s="4" t="inlineStr">
        <is>
          <t xml:space="preserve"> </t>
        </is>
      </c>
      <c r="G6" s="7" t="n">
        <v>-1.68</v>
      </c>
      <c r="H6" s="7" t="n">
        <v>0.1</v>
      </c>
    </row>
    <row r="7">
      <c r="A7" s="3" t="inlineStr">
        <is>
          <t>Diluted EPS Compu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 income</t>
        </is>
      </c>
      <c r="B8" s="6" t="n">
        <v>-540883</v>
      </c>
      <c r="C8" s="4" t="inlineStr">
        <is>
          <t xml:space="preserve"> </t>
        </is>
      </c>
      <c r="D8" s="4" t="inlineStr">
        <is>
          <t xml:space="preserve"> </t>
        </is>
      </c>
      <c r="E8" s="6" t="n">
        <v>534884</v>
      </c>
      <c r="F8" s="4" t="inlineStr">
        <is>
          <t xml:space="preserve"> </t>
        </is>
      </c>
      <c r="G8" s="6" t="n">
        <v>-14692989</v>
      </c>
      <c r="H8" s="6" t="n">
        <v>915577</v>
      </c>
    </row>
    <row r="9">
      <c r="A9" s="4" t="inlineStr">
        <is>
          <t>Weighted average number of common shares</t>
        </is>
      </c>
      <c r="B9" s="5" t="n">
        <v>8725476</v>
      </c>
      <c r="C9" s="4" t="inlineStr">
        <is>
          <t xml:space="preserve"> </t>
        </is>
      </c>
      <c r="D9" s="4" t="inlineStr">
        <is>
          <t xml:space="preserve"> </t>
        </is>
      </c>
      <c r="E9" s="5" t="n">
        <v>9129406</v>
      </c>
      <c r="F9" s="4" t="inlineStr">
        <is>
          <t xml:space="preserve"> </t>
        </is>
      </c>
      <c r="G9" s="5" t="n">
        <v>8734471</v>
      </c>
      <c r="H9" s="5" t="n">
        <v>9066088</v>
      </c>
    </row>
    <row r="10">
      <c r="A10" s="4" t="inlineStr">
        <is>
          <t>Incremental shares from assumed conversions of stock options</t>
        </is>
      </c>
      <c r="B10" s="4" t="inlineStr">
        <is>
          <t xml:space="preserve"> </t>
        </is>
      </c>
      <c r="C10" s="4" t="inlineStr">
        <is>
          <t xml:space="preserve"> </t>
        </is>
      </c>
      <c r="D10" s="4" t="inlineStr">
        <is>
          <t xml:space="preserve"> </t>
        </is>
      </c>
      <c r="E10" s="5" t="n">
        <v>28990</v>
      </c>
      <c r="F10" s="4" t="inlineStr">
        <is>
          <t xml:space="preserve"> </t>
        </is>
      </c>
      <c r="G10" s="4" t="inlineStr">
        <is>
          <t xml:space="preserve"> </t>
        </is>
      </c>
      <c r="H10" s="5" t="n">
        <v>116102</v>
      </c>
    </row>
    <row r="11">
      <c r="A11" s="4" t="inlineStr">
        <is>
          <t>Adjusted weighted average number of common shares</t>
        </is>
      </c>
      <c r="B11" s="5" t="n">
        <v>8725476</v>
      </c>
      <c r="C11" s="4" t="inlineStr">
        <is>
          <t xml:space="preserve"> </t>
        </is>
      </c>
      <c r="D11" s="4" t="inlineStr">
        <is>
          <t xml:space="preserve"> </t>
        </is>
      </c>
      <c r="E11" s="5" t="n">
        <v>9158396</v>
      </c>
      <c r="F11" s="4" t="inlineStr">
        <is>
          <t xml:space="preserve"> </t>
        </is>
      </c>
      <c r="G11" s="5" t="n">
        <v>8734471</v>
      </c>
      <c r="H11" s="5" t="n">
        <v>9182190</v>
      </c>
    </row>
    <row r="12">
      <c r="A12" s="4" t="inlineStr">
        <is>
          <t>Diluted EPS</t>
        </is>
      </c>
      <c r="B12" s="7" t="n">
        <v>-0.06</v>
      </c>
      <c r="C12" s="4" t="inlineStr">
        <is>
          <t xml:space="preserve"> </t>
        </is>
      </c>
      <c r="D12" s="4" t="inlineStr">
        <is>
          <t xml:space="preserve"> </t>
        </is>
      </c>
      <c r="E12" s="7" t="n">
        <v>0.06</v>
      </c>
      <c r="F12" s="4" t="inlineStr">
        <is>
          <t xml:space="preserve"> </t>
        </is>
      </c>
      <c r="G12" s="7" t="n">
        <v>-1.68</v>
      </c>
      <c r="H12" s="7" t="n">
        <v>0.1</v>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5303516</v>
      </c>
      <c r="C3" s="6" t="n">
        <v>22251282</v>
      </c>
      <c r="D3" s="6" t="n">
        <v>70797297</v>
      </c>
      <c r="E3" s="6" t="n">
        <v>62885545</v>
      </c>
    </row>
    <row r="4">
      <c r="A4" s="4" t="inlineStr">
        <is>
          <t>Revenues</t>
        </is>
      </c>
      <c r="B4" s="5" t="n">
        <v>25271572</v>
      </c>
      <c r="C4" s="5" t="n">
        <v>22251282</v>
      </c>
      <c r="D4" s="5" t="n">
        <v>70765353</v>
      </c>
      <c r="E4" s="5" t="n">
        <v>62885545</v>
      </c>
    </row>
    <row r="5">
      <c r="A5" s="4" t="inlineStr">
        <is>
          <t>Carrier Services</t>
        </is>
      </c>
      <c r="B5" s="4" t="inlineStr">
        <is>
          <t xml:space="preserve"> </t>
        </is>
      </c>
      <c r="C5" s="4" t="inlineStr">
        <is>
          <t xml:space="preserve"> </t>
        </is>
      </c>
      <c r="D5" s="4" t="inlineStr">
        <is>
          <t xml:space="preserve"> </t>
        </is>
      </c>
      <c r="E5" s="4" t="inlineStr">
        <is>
          <t xml:space="preserve"> </t>
        </is>
      </c>
    </row>
    <row r="6">
      <c r="A6" s="4" t="inlineStr">
        <is>
          <t>Revenues</t>
        </is>
      </c>
      <c r="B6" s="5" t="n">
        <v>14062695</v>
      </c>
      <c r="C6" s="5" t="n">
        <v>13100499</v>
      </c>
      <c r="D6" s="5" t="n">
        <v>39495108</v>
      </c>
      <c r="E6" s="5" t="n">
        <v>36347673</v>
      </c>
    </row>
    <row r="7">
      <c r="A7" s="4" t="inlineStr">
        <is>
          <t>Managed Services</t>
        </is>
      </c>
      <c r="B7" s="4" t="inlineStr">
        <is>
          <t xml:space="preserve"> </t>
        </is>
      </c>
      <c r="C7" s="4" t="inlineStr">
        <is>
          <t xml:space="preserve"> </t>
        </is>
      </c>
      <c r="D7" s="4" t="inlineStr">
        <is>
          <t xml:space="preserve"> </t>
        </is>
      </c>
      <c r="E7" s="4" t="inlineStr">
        <is>
          <t xml:space="preserve"> </t>
        </is>
      </c>
    </row>
    <row r="8">
      <c r="A8" s="4" t="inlineStr">
        <is>
          <t>Revenues</t>
        </is>
      </c>
      <c r="B8" s="6" t="n">
        <v>11240821</v>
      </c>
      <c r="C8" s="6" t="n">
        <v>9150783</v>
      </c>
      <c r="D8" s="6" t="n">
        <v>31302189</v>
      </c>
      <c r="E8" s="6" t="n">
        <v>265378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doubtful accounts receivable</t>
        </is>
      </c>
      <c r="B3" s="6" t="n">
        <v>41313</v>
      </c>
      <c r="C3" s="6" t="n">
        <v>62988</v>
      </c>
    </row>
    <row r="4">
      <c r="A4" s="4" t="inlineStr">
        <is>
          <t>Preferred stock, par value</t>
        </is>
      </c>
      <c r="B4" s="8" t="n">
        <v>0.001</v>
      </c>
      <c r="C4" s="8" t="n">
        <v>0.001</v>
      </c>
    </row>
    <row r="5">
      <c r="A5" s="4" t="inlineStr">
        <is>
          <t>Preferred stock, shares authorized</t>
        </is>
      </c>
      <c r="B5" s="5" t="n">
        <v>10000000</v>
      </c>
      <c r="C5" s="5" t="n">
        <v>10000000</v>
      </c>
    </row>
    <row r="6">
      <c r="A6" s="4" t="inlineStr">
        <is>
          <t>Preferred stock, shares issued</t>
        </is>
      </c>
      <c r="B6" s="5" t="n">
        <v>2045714</v>
      </c>
      <c r="C6" s="5" t="n">
        <v>2045714</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30000000</v>
      </c>
      <c r="C9" s="5" t="n">
        <v>30000000</v>
      </c>
    </row>
    <row r="10">
      <c r="A10" s="4" t="inlineStr">
        <is>
          <t>Common stock, shares issued</t>
        </is>
      </c>
      <c r="B10" s="5" t="n">
        <v>8725476</v>
      </c>
      <c r="C10" s="5" t="n">
        <v>8842026</v>
      </c>
    </row>
    <row r="11">
      <c r="A11" s="4" t="inlineStr">
        <is>
          <t>Common stock, shares outstanding</t>
        </is>
      </c>
      <c r="B11" s="5" t="n">
        <v>8725476</v>
      </c>
      <c r="C11" s="5" t="n">
        <v>88420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from Contracts with Customer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net</t>
        </is>
      </c>
      <c r="B3" s="6" t="n">
        <v>25303516</v>
      </c>
      <c r="C3" s="6" t="n">
        <v>22251282</v>
      </c>
      <c r="D3" s="6" t="n">
        <v>70797297</v>
      </c>
      <c r="E3" s="6" t="n">
        <v>62885545</v>
      </c>
    </row>
    <row r="4">
      <c r="A4" s="4" t="inlineStr">
        <is>
          <t>Revenues,net</t>
        </is>
      </c>
      <c r="B4" s="5" t="n">
        <v>25271572</v>
      </c>
      <c r="C4" s="5" t="n">
        <v>22251282</v>
      </c>
      <c r="D4" s="5" t="n">
        <v>70765353</v>
      </c>
      <c r="E4" s="5" t="n">
        <v>62885545</v>
      </c>
    </row>
    <row r="5">
      <c r="A5" s="4" t="inlineStr">
        <is>
          <t>U.S Federal Government</t>
        </is>
      </c>
      <c r="B5" s="4" t="inlineStr">
        <is>
          <t xml:space="preserve"> </t>
        </is>
      </c>
      <c r="C5" s="4" t="inlineStr">
        <is>
          <t xml:space="preserve"> </t>
        </is>
      </c>
      <c r="D5" s="4" t="inlineStr">
        <is>
          <t xml:space="preserve"> </t>
        </is>
      </c>
      <c r="E5" s="4" t="inlineStr">
        <is>
          <t xml:space="preserve"> </t>
        </is>
      </c>
    </row>
    <row r="6">
      <c r="A6" s="4" t="inlineStr">
        <is>
          <t>Revenues,net</t>
        </is>
      </c>
      <c r="B6" s="5" t="n">
        <v>19840322</v>
      </c>
      <c r="C6" s="5" t="n">
        <v>19377818</v>
      </c>
      <c r="D6" s="5" t="n">
        <v>55846663</v>
      </c>
      <c r="E6" s="5" t="n">
        <v>52959115</v>
      </c>
    </row>
    <row r="7">
      <c r="A7" s="4" t="inlineStr">
        <is>
          <t>U.S. State and Local Governments</t>
        </is>
      </c>
      <c r="B7" s="4" t="inlineStr">
        <is>
          <t xml:space="preserve"> </t>
        </is>
      </c>
      <c r="C7" s="4" t="inlineStr">
        <is>
          <t xml:space="preserve"> </t>
        </is>
      </c>
      <c r="D7" s="4" t="inlineStr">
        <is>
          <t xml:space="preserve"> </t>
        </is>
      </c>
      <c r="E7" s="4" t="inlineStr">
        <is>
          <t xml:space="preserve"> </t>
        </is>
      </c>
    </row>
    <row r="8">
      <c r="A8" s="4" t="inlineStr">
        <is>
          <t>Revenues,net</t>
        </is>
      </c>
      <c r="B8" s="5" t="n">
        <v>86091</v>
      </c>
      <c r="C8" s="5" t="n">
        <v>50196</v>
      </c>
      <c r="D8" s="5" t="n">
        <v>313112</v>
      </c>
      <c r="E8" s="5" t="n">
        <v>168284</v>
      </c>
    </row>
    <row r="9">
      <c r="A9" s="4" t="inlineStr">
        <is>
          <t>Foreign Governments</t>
        </is>
      </c>
      <c r="B9" s="4" t="inlineStr">
        <is>
          <t xml:space="preserve"> </t>
        </is>
      </c>
      <c r="C9" s="4" t="inlineStr">
        <is>
          <t xml:space="preserve"> </t>
        </is>
      </c>
      <c r="D9" s="4" t="inlineStr">
        <is>
          <t xml:space="preserve"> </t>
        </is>
      </c>
      <c r="E9" s="4" t="inlineStr">
        <is>
          <t xml:space="preserve"> </t>
        </is>
      </c>
    </row>
    <row r="10">
      <c r="A10" s="4" t="inlineStr">
        <is>
          <t>Revenues,net</t>
        </is>
      </c>
      <c r="B10" s="5" t="n">
        <v>17787</v>
      </c>
      <c r="C10" s="5" t="n">
        <v>14840</v>
      </c>
      <c r="D10" s="5" t="n">
        <v>74253</v>
      </c>
      <c r="E10" s="5" t="n">
        <v>53929</v>
      </c>
    </row>
    <row r="11">
      <c r="A11" s="4" t="inlineStr">
        <is>
          <t>Commercial Enterprises</t>
        </is>
      </c>
      <c r="B11" s="4" t="inlineStr">
        <is>
          <t xml:space="preserve"> </t>
        </is>
      </c>
      <c r="C11" s="4" t="inlineStr">
        <is>
          <t xml:space="preserve"> </t>
        </is>
      </c>
      <c r="D11" s="4" t="inlineStr">
        <is>
          <t xml:space="preserve"> </t>
        </is>
      </c>
      <c r="E11" s="4" t="inlineStr">
        <is>
          <t xml:space="preserve"> </t>
        </is>
      </c>
    </row>
    <row r="12">
      <c r="A12" s="4" t="inlineStr">
        <is>
          <t>Revenues,net</t>
        </is>
      </c>
      <c r="B12" s="6" t="n">
        <v>5359316</v>
      </c>
      <c r="C12" s="6" t="n">
        <v>2808428</v>
      </c>
      <c r="D12" s="6" t="n">
        <v>14563269</v>
      </c>
      <c r="E12" s="6" t="n">
        <v>97042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from Contracts with Customers (Details 2)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ferred revenue</t>
        </is>
      </c>
      <c r="B3" s="6" t="n">
        <v>25303516</v>
      </c>
      <c r="C3" s="6" t="n">
        <v>22251282</v>
      </c>
      <c r="D3" s="6" t="n">
        <v>70797297</v>
      </c>
      <c r="E3" s="6" t="n">
        <v>62885545</v>
      </c>
    </row>
    <row r="4">
      <c r="A4" s="4" t="inlineStr">
        <is>
          <t>North America</t>
        </is>
      </c>
      <c r="B4" s="4" t="inlineStr">
        <is>
          <t xml:space="preserve"> </t>
        </is>
      </c>
      <c r="C4" s="4" t="inlineStr">
        <is>
          <t xml:space="preserve"> </t>
        </is>
      </c>
      <c r="D4" s="4" t="inlineStr">
        <is>
          <t xml:space="preserve"> </t>
        </is>
      </c>
      <c r="E4" s="4" t="inlineStr">
        <is>
          <t xml:space="preserve"> </t>
        </is>
      </c>
    </row>
    <row r="5">
      <c r="A5" s="4" t="inlineStr">
        <is>
          <t>Deferred revenue</t>
        </is>
      </c>
      <c r="B5" s="5" t="n">
        <v>24584145</v>
      </c>
      <c r="C5" s="5" t="n">
        <v>21286194</v>
      </c>
      <c r="D5" s="5" t="n">
        <v>68254823</v>
      </c>
      <c r="E5" s="5" t="n">
        <v>59459998</v>
      </c>
    </row>
    <row r="6">
      <c r="A6" s="4" t="inlineStr">
        <is>
          <t>Europe</t>
        </is>
      </c>
      <c r="B6" s="4" t="inlineStr">
        <is>
          <t xml:space="preserve"> </t>
        </is>
      </c>
      <c r="C6" s="4" t="inlineStr">
        <is>
          <t xml:space="preserve"> </t>
        </is>
      </c>
      <c r="D6" s="4" t="inlineStr">
        <is>
          <t xml:space="preserve"> </t>
        </is>
      </c>
      <c r="E6" s="4" t="inlineStr">
        <is>
          <t xml:space="preserve"> </t>
        </is>
      </c>
    </row>
    <row r="7">
      <c r="A7" s="4" t="inlineStr">
        <is>
          <t>Deferred revenue</t>
        </is>
      </c>
      <c r="B7" s="6" t="n">
        <v>719371</v>
      </c>
      <c r="C7" s="6" t="n">
        <v>965088</v>
      </c>
      <c r="D7" s="6" t="n">
        <v>2542474</v>
      </c>
      <c r="E7" s="6" t="n">
        <v>34255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from Contracts with Customers (Details Narrative) - USD ($)</t>
        </is>
      </c>
      <c r="B1" s="2" t="inlineStr">
        <is>
          <t>9 Months Ended</t>
        </is>
      </c>
    </row>
    <row r="2">
      <c r="B2" s="2" t="inlineStr">
        <is>
          <t>Sep. 30, 2022</t>
        </is>
      </c>
      <c r="C2" s="2" t="inlineStr">
        <is>
          <t>Sep. 30, 2021</t>
        </is>
      </c>
    </row>
    <row r="3">
      <c r="A3" s="3" t="inlineStr">
        <is>
          <t>Revenue from Contracts with Customers</t>
        </is>
      </c>
      <c r="B3" s="4" t="inlineStr">
        <is>
          <t xml:space="preserve"> </t>
        </is>
      </c>
      <c r="C3" s="4" t="inlineStr">
        <is>
          <t xml:space="preserve"> </t>
        </is>
      </c>
    </row>
    <row r="4">
      <c r="A4" s="4" t="inlineStr">
        <is>
          <t>Deferred revenue</t>
        </is>
      </c>
      <c r="B4" s="6" t="n">
        <v>485400</v>
      </c>
      <c r="C4" s="6" t="n">
        <v>344700</v>
      </c>
    </row>
    <row r="5">
      <c r="A5" s="4" t="inlineStr">
        <is>
          <t>Revenue related Approximately</t>
        </is>
      </c>
      <c r="B5" s="6" t="n">
        <v>2100000</v>
      </c>
      <c r="C5" s="6" t="n">
        <v>18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4692989</v>
      </c>
      <c r="C4" s="6" t="n">
        <v>915577</v>
      </c>
    </row>
    <row r="5">
      <c r="A5" s="3" t="inlineStr">
        <is>
          <t>Adjustments to reconcile net income to net cash provided by (used in) operating activities:</t>
        </is>
      </c>
      <c r="B5" s="4" t="inlineStr">
        <is>
          <t xml:space="preserve"> </t>
        </is>
      </c>
      <c r="C5" s="4" t="inlineStr">
        <is>
          <t xml:space="preserve"> </t>
        </is>
      </c>
    </row>
    <row r="6">
      <c r="A6" s="4" t="inlineStr">
        <is>
          <t>Deferred income tax benefit</t>
        </is>
      </c>
      <c r="B6" s="5" t="n">
        <v>-3176568</v>
      </c>
      <c r="C6" s="5" t="n">
        <v>-20150</v>
      </c>
    </row>
    <row r="7">
      <c r="A7" s="4" t="inlineStr">
        <is>
          <t>Depreciation expense</t>
        </is>
      </c>
      <c r="B7" s="5" t="n">
        <v>813624</v>
      </c>
      <c r="C7" s="5" t="n">
        <v>767856</v>
      </c>
    </row>
    <row r="8">
      <c r="A8" s="4" t="inlineStr">
        <is>
          <t>Goodwill impairment charge</t>
        </is>
      </c>
      <c r="B8" s="5" t="n">
        <v>16277000</v>
      </c>
      <c r="C8" s="5" t="n">
        <v>0</v>
      </c>
    </row>
    <row r="9">
      <c r="A9" s="4" t="inlineStr">
        <is>
          <t>(Recovery) provision for doubtful accounts</t>
        </is>
      </c>
      <c r="B9" s="5" t="n">
        <v>244</v>
      </c>
      <c r="C9" s="5" t="n">
        <v>-24544</v>
      </c>
    </row>
    <row r="10">
      <c r="A10" s="4" t="inlineStr">
        <is>
          <t>Amortization of intangibles</t>
        </is>
      </c>
      <c r="B10" s="5" t="n">
        <v>958369</v>
      </c>
      <c r="C10" s="5" t="n">
        <v>373089</v>
      </c>
    </row>
    <row r="11">
      <c r="A11" s="4" t="inlineStr">
        <is>
          <t>Share-based compensation expense</t>
        </is>
      </c>
      <c r="B11" s="5" t="n">
        <v>384267</v>
      </c>
      <c r="C11" s="5" t="n">
        <v>662132</v>
      </c>
    </row>
    <row r="12">
      <c r="A12" s="4" t="inlineStr">
        <is>
          <t>Warrants expense</t>
        </is>
      </c>
      <c r="B12" s="5" t="n">
        <v>108000</v>
      </c>
      <c r="C12" s="5" t="n">
        <v>0</v>
      </c>
    </row>
    <row r="13">
      <c r="A13" s="4" t="inlineStr">
        <is>
          <t>Change in fair value of contingent consideration</t>
        </is>
      </c>
      <c r="B13" s="5" t="n">
        <v>-960000</v>
      </c>
      <c r="C13" s="5" t="n">
        <v>0</v>
      </c>
    </row>
    <row r="14">
      <c r="A14" s="3" t="inlineStr">
        <is>
          <t>Changes in assets and liabilities:</t>
        </is>
      </c>
      <c r="B14" s="4" t="inlineStr">
        <is>
          <t xml:space="preserve"> </t>
        </is>
      </c>
      <c r="C14" s="4" t="inlineStr">
        <is>
          <t xml:space="preserve"> </t>
        </is>
      </c>
    </row>
    <row r="15">
      <c r="A15" s="4" t="inlineStr">
        <is>
          <t>Accounts receivable and unbilled receivables</t>
        </is>
      </c>
      <c r="B15" s="5" t="n">
        <v>2804675</v>
      </c>
      <c r="C15" s="5" t="n">
        <v>30807310</v>
      </c>
    </row>
    <row r="16">
      <c r="A16" s="4" t="inlineStr">
        <is>
          <t>Inventories</t>
        </is>
      </c>
      <c r="B16" s="5" t="n">
        <v>47618</v>
      </c>
      <c r="C16" s="5" t="n">
        <v>-207823</v>
      </c>
    </row>
    <row r="17">
      <c r="A17" s="4" t="inlineStr">
        <is>
          <t>Other current assets</t>
        </is>
      </c>
      <c r="B17" s="5" t="n">
        <v>209399</v>
      </c>
      <c r="C17" s="5" t="n">
        <v>-1755636</v>
      </c>
    </row>
    <row r="18">
      <c r="A18" s="4" t="inlineStr">
        <is>
          <t>Other assets</t>
        </is>
      </c>
      <c r="B18" s="5" t="n">
        <v>27966</v>
      </c>
      <c r="C18" s="5" t="n">
        <v>27161</v>
      </c>
    </row>
    <row r="19">
      <c r="A19" s="4" t="inlineStr">
        <is>
          <t>Accounts payable and accrued expenses</t>
        </is>
      </c>
      <c r="B19" s="5" t="n">
        <v>1080368</v>
      </c>
      <c r="C19" s="5" t="n">
        <v>-30169455</v>
      </c>
    </row>
    <row r="20">
      <c r="A20" s="4" t="inlineStr">
        <is>
          <t>Income tax payable</t>
        </is>
      </c>
      <c r="B20" s="5" t="n">
        <v>7600</v>
      </c>
      <c r="C20" s="5" t="n">
        <v>272523</v>
      </c>
    </row>
    <row r="21">
      <c r="A21" s="4" t="inlineStr">
        <is>
          <t>Deferred revenue and other liabilities</t>
        </is>
      </c>
      <c r="B21" s="5" t="n">
        <v>-314226</v>
      </c>
      <c r="C21" s="5" t="n">
        <v>1566000</v>
      </c>
    </row>
    <row r="22">
      <c r="A22" s="4" t="inlineStr">
        <is>
          <t>Other liabilities</t>
        </is>
      </c>
      <c r="B22" s="5" t="n">
        <v>-358000</v>
      </c>
      <c r="C22" s="5" t="n">
        <v>246037</v>
      </c>
    </row>
    <row r="23">
      <c r="A23" s="4" t="inlineStr">
        <is>
          <t>Net cash provided by operating activities</t>
        </is>
      </c>
      <c r="B23" s="5" t="n">
        <v>3217347</v>
      </c>
      <c r="C23" s="5" t="n">
        <v>3460077</v>
      </c>
    </row>
    <row r="24">
      <c r="A24" s="3" t="inlineStr">
        <is>
          <t>CASH FLOWS FROM INVESTING ACTIVITIES</t>
        </is>
      </c>
      <c r="B24" s="4" t="inlineStr">
        <is>
          <t xml:space="preserve"> </t>
        </is>
      </c>
      <c r="C24" s="4" t="inlineStr">
        <is>
          <t xml:space="preserve"> </t>
        </is>
      </c>
    </row>
    <row r="25">
      <c r="A25" s="4" t="inlineStr">
        <is>
          <t>Purchases of property and equipment</t>
        </is>
      </c>
      <c r="B25" s="5" t="n">
        <v>-239233</v>
      </c>
      <c r="C25" s="5" t="n">
        <v>-163031</v>
      </c>
    </row>
    <row r="26">
      <c r="A26" s="4" t="inlineStr">
        <is>
          <t>Capitalized hardware and software development costs</t>
        </is>
      </c>
      <c r="B26" s="5" t="n">
        <v>-2823887</v>
      </c>
      <c r="C26" s="5" t="n">
        <v>-1776382</v>
      </c>
    </row>
    <row r="27">
      <c r="A27" s="4" t="inlineStr">
        <is>
          <t>Net cash used in investing activities</t>
        </is>
      </c>
      <c r="B27" s="5" t="n">
        <v>-3063120</v>
      </c>
      <c r="C27" s="5" t="n">
        <v>-1939413</v>
      </c>
    </row>
    <row r="28">
      <c r="A28" s="3" t="inlineStr">
        <is>
          <t>CASH FLOWS FROM FINANCING ACTIVITIES</t>
        </is>
      </c>
      <c r="B28" s="4" t="inlineStr">
        <is>
          <t xml:space="preserve"> </t>
        </is>
      </c>
      <c r="C28" s="4" t="inlineStr">
        <is>
          <t xml:space="preserve"> </t>
        </is>
      </c>
    </row>
    <row r="29">
      <c r="A29" s="4" t="inlineStr">
        <is>
          <t>Advances on bank line of credit</t>
        </is>
      </c>
      <c r="B29" s="5" t="n">
        <v>-4455523</v>
      </c>
      <c r="C29" s="5" t="n">
        <v>0</v>
      </c>
    </row>
    <row r="30">
      <c r="A30" s="4" t="inlineStr">
        <is>
          <t>Repayments of bank line of credit advances</t>
        </is>
      </c>
      <c r="B30" s="5" t="n">
        <v>-4455523</v>
      </c>
      <c r="C30" s="5" t="n">
        <v>0</v>
      </c>
    </row>
    <row r="31">
      <c r="A31" s="4" t="inlineStr">
        <is>
          <t>Principal repayments under finance lease obligations</t>
        </is>
      </c>
      <c r="B31" s="5" t="n">
        <v>-446691</v>
      </c>
      <c r="C31" s="5" t="n">
        <v>-428415</v>
      </c>
    </row>
    <row r="32">
      <c r="A32" s="4" t="inlineStr">
        <is>
          <t>Withholding taxes paid on behalf of employees on net settled restricted stock awards</t>
        </is>
      </c>
      <c r="B32" s="5" t="n">
        <v>-49224</v>
      </c>
      <c r="C32" s="5" t="n">
        <v>-140865</v>
      </c>
    </row>
    <row r="33">
      <c r="A33" s="4" t="inlineStr">
        <is>
          <t>Common stock repurchased</t>
        </is>
      </c>
      <c r="B33" s="5" t="n">
        <v>-818211</v>
      </c>
      <c r="C33" s="5" t="n">
        <v>0</v>
      </c>
    </row>
    <row r="34">
      <c r="A34" s="4" t="inlineStr">
        <is>
          <t>Issuance of common stock/At-the-market offering, net of issuance costs</t>
        </is>
      </c>
      <c r="B34" s="5" t="n">
        <v>0</v>
      </c>
      <c r="C34" s="5" t="n">
        <v>1071045</v>
      </c>
    </row>
    <row r="35">
      <c r="A35" s="4" t="inlineStr">
        <is>
          <t>Proceeds from exercise of stock options</t>
        </is>
      </c>
      <c r="B35" s="5" t="n">
        <v>0</v>
      </c>
      <c r="C35" s="5" t="n">
        <v>179273</v>
      </c>
    </row>
    <row r="36">
      <c r="A36" s="4" t="inlineStr">
        <is>
          <t>Net cash (used in) provided by financing activities</t>
        </is>
      </c>
      <c r="B36" s="5" t="n">
        <v>-1314126</v>
      </c>
      <c r="C36" s="5" t="n">
        <v>681038</v>
      </c>
    </row>
    <row r="37">
      <c r="A37" s="4" t="inlineStr">
        <is>
          <t>Net effect of exchange rate on cash and equivalents</t>
        </is>
      </c>
      <c r="B37" s="5" t="n">
        <v>-258761</v>
      </c>
      <c r="C37" s="5" t="n">
        <v>-96110</v>
      </c>
    </row>
    <row r="38">
      <c r="A38" s="4" t="inlineStr">
        <is>
          <t>NET (DECREASE) INCREASE IN CASH</t>
        </is>
      </c>
      <c r="B38" s="5" t="n">
        <v>-1418660</v>
      </c>
      <c r="C38" s="5" t="n">
        <v>2105592</v>
      </c>
    </row>
    <row r="39">
      <c r="A39" s="4" t="inlineStr">
        <is>
          <t>CASH AND CASH EQUIVALENTS, beginning of period</t>
        </is>
      </c>
      <c r="B39" s="5" t="n">
        <v>6479980</v>
      </c>
      <c r="C39" s="5" t="n">
        <v>15996749</v>
      </c>
    </row>
    <row r="40">
      <c r="A40" s="4" t="inlineStr">
        <is>
          <t>CASH AND CASH EQUIVALENTS, end of period</t>
        </is>
      </c>
      <c r="B40" s="5" t="n">
        <v>5061320</v>
      </c>
      <c r="C40" s="5" t="n">
        <v>18102341</v>
      </c>
    </row>
    <row r="41">
      <c r="A41" s="3" t="inlineStr">
        <is>
          <t>SUPPLEMENTAL CASH FLOW INFORMATION</t>
        </is>
      </c>
      <c r="B41" s="4" t="inlineStr">
        <is>
          <t xml:space="preserve"> </t>
        </is>
      </c>
      <c r="C41" s="4" t="inlineStr">
        <is>
          <t xml:space="preserve"> </t>
        </is>
      </c>
    </row>
    <row r="42">
      <c r="A42" s="4" t="inlineStr">
        <is>
          <t>Cash paid for interest</t>
        </is>
      </c>
      <c r="B42" s="5" t="n">
        <v>141924</v>
      </c>
      <c r="C42" s="5" t="n">
        <v>207613</v>
      </c>
    </row>
    <row r="43">
      <c r="A43" s="4" t="inlineStr">
        <is>
          <t>Cash paid for income taxes</t>
        </is>
      </c>
      <c r="B43" s="5" t="n">
        <v>27559</v>
      </c>
      <c r="C43" s="5" t="n">
        <v>186063</v>
      </c>
    </row>
    <row r="44">
      <c r="A44" s="3" t="inlineStr">
        <is>
          <t>NONCASH INVESTING AND FINANCING ACTIVITIES</t>
        </is>
      </c>
      <c r="B44" s="4" t="inlineStr">
        <is>
          <t xml:space="preserve"> </t>
        </is>
      </c>
      <c r="C44" s="4" t="inlineStr">
        <is>
          <t xml:space="preserve"> </t>
        </is>
      </c>
    </row>
    <row r="45">
      <c r="A45" s="4" t="inlineStr">
        <is>
          <t>Capitalized hardware and software development costs in accounts payable</t>
        </is>
      </c>
      <c r="B45" s="5" t="n">
        <v>90854</v>
      </c>
      <c r="C45" s="5" t="n">
        <v>75558</v>
      </c>
    </row>
    <row r="46">
      <c r="A46" s="4" t="inlineStr">
        <is>
          <t>Leased assets and lease liabilities terminated</t>
        </is>
      </c>
      <c r="B46" s="6" t="n">
        <v>876281</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40" customWidth="1" min="5" max="5"/>
    <col width="13" customWidth="1" min="6" max="6"/>
  </cols>
  <sheetData>
    <row r="1">
      <c r="A1" s="1" t="inlineStr">
        <is>
          <t>CONDENSED CONSOLIDATED STATEMENTS OF CHANGES IN STOCKHOLDERS' EQUITY (Unaudited) - USD ($)</t>
        </is>
      </c>
      <c r="B1" s="2" t="inlineStr">
        <is>
          <t>Total</t>
        </is>
      </c>
      <c r="C1" s="2" t="inlineStr">
        <is>
          <t>Additional Paid-In Capital</t>
        </is>
      </c>
      <c r="D1" s="2" t="inlineStr">
        <is>
          <t>Accumulated other comprehensive loss</t>
        </is>
      </c>
      <c r="E1" s="2" t="inlineStr">
        <is>
          <t>Retained Earnings (Accumulated Deficit)</t>
        </is>
      </c>
      <c r="F1" s="2" t="inlineStr">
        <is>
          <t>Common Stock</t>
        </is>
      </c>
    </row>
    <row r="2">
      <c r="A2" s="4" t="inlineStr">
        <is>
          <t>Balance, amount at Dec. 31, 2020</t>
        </is>
      </c>
      <c r="B2" s="6" t="n">
        <v>40551723</v>
      </c>
      <c r="C2" s="6" t="n">
        <v>100504741</v>
      </c>
      <c r="D2" s="6" t="n">
        <v>-104615</v>
      </c>
      <c r="E2" s="6" t="n">
        <v>-59857279</v>
      </c>
      <c r="F2" s="6" t="n">
        <v>8876</v>
      </c>
    </row>
    <row r="3">
      <c r="A3" s="4" t="inlineStr">
        <is>
          <t>Balance, Shares at Dec. 31, 2020</t>
        </is>
      </c>
      <c r="B3" s="4" t="inlineStr">
        <is>
          <t xml:space="preserve"> </t>
        </is>
      </c>
      <c r="C3" s="4" t="inlineStr">
        <is>
          <t xml:space="preserve"> </t>
        </is>
      </c>
      <c r="D3" s="4" t="inlineStr">
        <is>
          <t xml:space="preserve"> </t>
        </is>
      </c>
      <c r="E3" s="4" t="inlineStr">
        <is>
          <t xml:space="preserve"> </t>
        </is>
      </c>
      <c r="F3" s="5" t="n">
        <v>8876515</v>
      </c>
    </row>
    <row r="4">
      <c r="A4" s="4" t="inlineStr">
        <is>
          <t>Issuance of common stock - options exercises, Shares</t>
        </is>
      </c>
      <c r="B4" s="5" t="n">
        <v>2500</v>
      </c>
      <c r="C4" s="4" t="inlineStr">
        <is>
          <t xml:space="preserve"> </t>
        </is>
      </c>
      <c r="D4" s="4" t="inlineStr">
        <is>
          <t xml:space="preserve"> </t>
        </is>
      </c>
      <c r="E4" s="4" t="inlineStr">
        <is>
          <t xml:space="preserve"> </t>
        </is>
      </c>
      <c r="F4" s="4" t="inlineStr">
        <is>
          <t xml:space="preserve"> </t>
        </is>
      </c>
    </row>
    <row r="5">
      <c r="A5" s="4" t="inlineStr">
        <is>
          <t>Issuance of common stock - options exercises, Amount</t>
        </is>
      </c>
      <c r="B5" s="6" t="n">
        <v>10250</v>
      </c>
      <c r="C5" s="5" t="n">
        <v>10248</v>
      </c>
      <c r="D5" s="5" t="n">
        <v>0</v>
      </c>
      <c r="E5" s="5" t="n">
        <v>0</v>
      </c>
      <c r="F5" s="6" t="n">
        <v>2</v>
      </c>
    </row>
    <row r="6">
      <c r="A6" s="4" t="inlineStr">
        <is>
          <t>Issuance of common stock -restricted, Shares</t>
        </is>
      </c>
      <c r="B6" s="5" t="n">
        <v>91650</v>
      </c>
      <c r="C6" s="4" t="inlineStr">
        <is>
          <t xml:space="preserve"> </t>
        </is>
      </c>
      <c r="D6" s="4" t="inlineStr">
        <is>
          <t xml:space="preserve"> </t>
        </is>
      </c>
      <c r="E6" s="4" t="inlineStr">
        <is>
          <t xml:space="preserve"> </t>
        </is>
      </c>
      <c r="F6" s="4" t="inlineStr">
        <is>
          <t xml:space="preserve"> </t>
        </is>
      </c>
    </row>
    <row r="7">
      <c r="A7" s="4" t="inlineStr">
        <is>
          <t>Issuance of common stock -restricted, Amount</t>
        </is>
      </c>
      <c r="B7" s="6" t="n">
        <v>-140894</v>
      </c>
      <c r="C7" s="5" t="n">
        <v>-140986</v>
      </c>
      <c r="D7" s="5" t="n">
        <v>0</v>
      </c>
      <c r="E7" s="5" t="n">
        <v>0</v>
      </c>
      <c r="F7" s="5" t="n">
        <v>92</v>
      </c>
    </row>
    <row r="8">
      <c r="A8" s="4" t="inlineStr">
        <is>
          <t>Issuance of common stock through at-the-market offering program, net of issuance costs of $333,305, Shares</t>
        </is>
      </c>
      <c r="B8" s="5" t="n">
        <v>100687</v>
      </c>
      <c r="C8" s="4" t="inlineStr">
        <is>
          <t xml:space="preserve"> </t>
        </is>
      </c>
      <c r="D8" s="4" t="inlineStr">
        <is>
          <t xml:space="preserve"> </t>
        </is>
      </c>
      <c r="E8" s="4" t="inlineStr">
        <is>
          <t xml:space="preserve"> </t>
        </is>
      </c>
      <c r="F8" s="4" t="inlineStr">
        <is>
          <t xml:space="preserve"> </t>
        </is>
      </c>
    </row>
    <row r="9">
      <c r="A9" s="4" t="inlineStr">
        <is>
          <t>Issuance of common stock through at-the-market offering program, net of issuance costs of $333,305, Amount</t>
        </is>
      </c>
      <c r="B9" s="6" t="n">
        <v>1088398</v>
      </c>
      <c r="C9" s="5" t="n">
        <v>1088297</v>
      </c>
      <c r="D9" s="5" t="n">
        <v>0</v>
      </c>
      <c r="E9" s="5" t="n">
        <v>0</v>
      </c>
      <c r="F9" s="5" t="n">
        <v>101</v>
      </c>
    </row>
    <row r="10">
      <c r="A10" s="4" t="inlineStr">
        <is>
          <t>Share-based compensation expense - restricted</t>
        </is>
      </c>
      <c r="B10" s="5" t="n">
        <v>157107</v>
      </c>
      <c r="C10" s="5" t="n">
        <v>157107</v>
      </c>
      <c r="D10" s="5" t="n">
        <v>0</v>
      </c>
      <c r="E10" s="5" t="n">
        <v>0</v>
      </c>
      <c r="F10" s="4" t="inlineStr">
        <is>
          <t xml:space="preserve"> </t>
        </is>
      </c>
    </row>
    <row r="11">
      <c r="A11" s="4" t="inlineStr">
        <is>
          <t>non-qualified stock options</t>
        </is>
      </c>
      <c r="B11" s="5" t="n">
        <v>25735</v>
      </c>
      <c r="C11" s="5" t="n">
        <v>25735</v>
      </c>
      <c r="D11" s="5" t="n">
        <v>0</v>
      </c>
      <c r="E11" s="5" t="n">
        <v>0</v>
      </c>
      <c r="F11" s="4" t="inlineStr">
        <is>
          <t xml:space="preserve"> </t>
        </is>
      </c>
    </row>
    <row r="12">
      <c r="A12" s="4" t="inlineStr">
        <is>
          <t>loss</t>
        </is>
      </c>
      <c r="B12" s="5" t="n">
        <v>-54949</v>
      </c>
      <c r="C12" s="4" t="inlineStr">
        <is>
          <t xml:space="preserve"> </t>
        </is>
      </c>
      <c r="D12" s="5" t="n">
        <v>-54949</v>
      </c>
      <c r="E12" s="5" t="n">
        <v>0</v>
      </c>
      <c r="F12" s="5" t="n">
        <v>0</v>
      </c>
    </row>
    <row r="13">
      <c r="A13" s="4" t="inlineStr">
        <is>
          <t>Net income</t>
        </is>
      </c>
      <c r="B13" s="5" t="n">
        <v>585424</v>
      </c>
      <c r="C13" s="5" t="n">
        <v>0</v>
      </c>
      <c r="D13" s="5" t="n">
        <v>0</v>
      </c>
      <c r="E13" s="5" t="n">
        <v>585424</v>
      </c>
      <c r="F13" s="5" t="n">
        <v>0</v>
      </c>
    </row>
    <row r="14">
      <c r="A14" s="4" t="inlineStr">
        <is>
          <t>Balance, amount at Mar. 31, 2021</t>
        </is>
      </c>
      <c r="B14" s="5" t="n">
        <v>42222794</v>
      </c>
      <c r="C14" s="5" t="n">
        <v>101645142</v>
      </c>
      <c r="D14" s="5" t="n">
        <v>-159564</v>
      </c>
      <c r="E14" s="5" t="n">
        <v>-59271855</v>
      </c>
      <c r="F14" s="6" t="n">
        <v>9071</v>
      </c>
    </row>
    <row r="15">
      <c r="A15" s="4" t="inlineStr">
        <is>
          <t>Balanc, Shares at Mar. 31, 2021</t>
        </is>
      </c>
      <c r="B15" s="4" t="inlineStr">
        <is>
          <t xml:space="preserve"> </t>
        </is>
      </c>
      <c r="C15" s="4" t="inlineStr">
        <is>
          <t xml:space="preserve"> </t>
        </is>
      </c>
      <c r="D15" s="4" t="inlineStr">
        <is>
          <t xml:space="preserve"> </t>
        </is>
      </c>
      <c r="E15" s="4" t="inlineStr">
        <is>
          <t xml:space="preserve"> </t>
        </is>
      </c>
      <c r="F15" s="5" t="n">
        <v>9071352</v>
      </c>
    </row>
    <row r="16">
      <c r="A16" s="4" t="inlineStr">
        <is>
          <t>Balance, amount at Dec. 31, 2020</t>
        </is>
      </c>
      <c r="B16" s="5" t="n">
        <v>40551723</v>
      </c>
      <c r="C16" s="5" t="n">
        <v>100504741</v>
      </c>
      <c r="D16" s="5" t="n">
        <v>-104615</v>
      </c>
      <c r="E16" s="5" t="n">
        <v>-59857279</v>
      </c>
      <c r="F16" s="6" t="n">
        <v>8876</v>
      </c>
    </row>
    <row r="17">
      <c r="A17" s="4" t="inlineStr">
        <is>
          <t>Balance, Shares at Dec. 31, 2020</t>
        </is>
      </c>
      <c r="B17" s="4" t="inlineStr">
        <is>
          <t xml:space="preserve"> </t>
        </is>
      </c>
      <c r="C17" s="4" t="inlineStr">
        <is>
          <t xml:space="preserve"> </t>
        </is>
      </c>
      <c r="D17" s="4" t="inlineStr">
        <is>
          <t xml:space="preserve"> </t>
        </is>
      </c>
      <c r="E17" s="4" t="inlineStr">
        <is>
          <t xml:space="preserve"> </t>
        </is>
      </c>
      <c r="F17" s="5" t="n">
        <v>8876515</v>
      </c>
    </row>
    <row r="18">
      <c r="A18" s="4" t="inlineStr">
        <is>
          <t>Net loss</t>
        </is>
      </c>
      <c r="B18" s="5" t="n">
        <v>915577</v>
      </c>
      <c r="C18" s="4" t="inlineStr">
        <is>
          <t xml:space="preserve"> </t>
        </is>
      </c>
      <c r="D18" s="4" t="inlineStr">
        <is>
          <t xml:space="preserve"> </t>
        </is>
      </c>
      <c r="E18" s="4" t="inlineStr">
        <is>
          <t xml:space="preserve"> </t>
        </is>
      </c>
      <c r="F18" s="4" t="inlineStr">
        <is>
          <t xml:space="preserve"> </t>
        </is>
      </c>
    </row>
    <row r="19">
      <c r="A19" s="4" t="inlineStr">
        <is>
          <t>Balance, amount at Sep. 30, 2021</t>
        </is>
      </c>
      <c r="B19" s="5" t="n">
        <v>43153590</v>
      </c>
      <c r="C19" s="5" t="n">
        <v>102276064</v>
      </c>
      <c r="D19" s="5" t="n">
        <v>-189910</v>
      </c>
      <c r="E19" s="5" t="n">
        <v>-5891702</v>
      </c>
      <c r="F19" s="6" t="n">
        <v>9138</v>
      </c>
    </row>
    <row r="20">
      <c r="A20" s="4" t="inlineStr">
        <is>
          <t>Balanc, Shares at Sep. 30, 2021</t>
        </is>
      </c>
      <c r="B20" s="4" t="inlineStr">
        <is>
          <t xml:space="preserve"> </t>
        </is>
      </c>
      <c r="C20" s="4" t="inlineStr">
        <is>
          <t xml:space="preserve"> </t>
        </is>
      </c>
      <c r="D20" s="4" t="inlineStr">
        <is>
          <t xml:space="preserve"> </t>
        </is>
      </c>
      <c r="E20" s="4" t="inlineStr">
        <is>
          <t xml:space="preserve"> </t>
        </is>
      </c>
      <c r="F20" s="5" t="n">
        <v>9138146</v>
      </c>
    </row>
    <row r="21">
      <c r="A21" s="4" t="inlineStr">
        <is>
          <t>Balance, amount at Mar. 31, 2021</t>
        </is>
      </c>
      <c r="B21" s="6" t="n">
        <v>42222794</v>
      </c>
      <c r="C21" s="5" t="n">
        <v>101645142</v>
      </c>
      <c r="D21" s="5" t="n">
        <v>-159564</v>
      </c>
      <c r="E21" s="5" t="n">
        <v>-59271855</v>
      </c>
      <c r="F21" s="6" t="n">
        <v>9071</v>
      </c>
    </row>
    <row r="22">
      <c r="A22" s="4" t="inlineStr">
        <is>
          <t>Balance, Shares at Mar. 31, 2021</t>
        </is>
      </c>
      <c r="B22" s="4" t="inlineStr">
        <is>
          <t xml:space="preserve"> </t>
        </is>
      </c>
      <c r="C22" s="4" t="inlineStr">
        <is>
          <t xml:space="preserve"> </t>
        </is>
      </c>
      <c r="D22" s="4" t="inlineStr">
        <is>
          <t xml:space="preserve"> </t>
        </is>
      </c>
      <c r="E22" s="4" t="inlineStr">
        <is>
          <t xml:space="preserve"> </t>
        </is>
      </c>
      <c r="F22" s="5" t="n">
        <v>9071352</v>
      </c>
    </row>
    <row r="23">
      <c r="A23" s="4" t="inlineStr">
        <is>
          <t>Issuance of common stock - options exercises, Shares</t>
        </is>
      </c>
      <c r="B23" s="5" t="n">
        <v>28208</v>
      </c>
      <c r="C23" s="4" t="inlineStr">
        <is>
          <t xml:space="preserve"> </t>
        </is>
      </c>
      <c r="D23" s="4" t="inlineStr">
        <is>
          <t xml:space="preserve"> </t>
        </is>
      </c>
      <c r="E23" s="4" t="inlineStr">
        <is>
          <t xml:space="preserve"> </t>
        </is>
      </c>
      <c r="F23" s="4" t="inlineStr">
        <is>
          <t xml:space="preserve"> </t>
        </is>
      </c>
    </row>
    <row r="24">
      <c r="A24" s="4" t="inlineStr">
        <is>
          <t>Issuance of common stock - options exercises, Amount</t>
        </is>
      </c>
      <c r="B24" s="6" t="n">
        <v>0</v>
      </c>
      <c r="C24" s="5" t="n">
        <v>-29</v>
      </c>
      <c r="D24" s="5" t="n">
        <v>0</v>
      </c>
      <c r="E24" s="5" t="n">
        <v>0</v>
      </c>
      <c r="F24" s="6" t="n">
        <v>29</v>
      </c>
    </row>
    <row r="25">
      <c r="A25" s="4" t="inlineStr">
        <is>
          <t>Share-based compensation expense - restricted</t>
        </is>
      </c>
      <c r="B25" s="5" t="n">
        <v>214852</v>
      </c>
      <c r="C25" s="5" t="n">
        <v>214852</v>
      </c>
      <c r="D25" s="5" t="n">
        <v>0</v>
      </c>
      <c r="E25" s="5" t="n">
        <v>0</v>
      </c>
      <c r="F25" s="5" t="n">
        <v>0</v>
      </c>
    </row>
    <row r="26">
      <c r="A26" s="4" t="inlineStr">
        <is>
          <t>Share-based compensation expense - non-qualified stock options</t>
        </is>
      </c>
      <c r="B26" s="5" t="n">
        <v>28969</v>
      </c>
      <c r="C26" s="5" t="n">
        <v>28969</v>
      </c>
      <c r="D26" s="5" t="n">
        <v>0</v>
      </c>
      <c r="E26" s="5" t="n">
        <v>0</v>
      </c>
      <c r="F26" s="5" t="n">
        <v>0</v>
      </c>
    </row>
    <row r="27">
      <c r="A27" s="4" t="inlineStr">
        <is>
          <t>Offering costs for the Issuance of common stock / At-the-market offering</t>
        </is>
      </c>
      <c r="B27" s="5" t="n">
        <v>-17324</v>
      </c>
      <c r="C27" s="5" t="n">
        <v>-17324</v>
      </c>
      <c r="D27" s="5" t="n">
        <v>0</v>
      </c>
      <c r="E27" s="5" t="n">
        <v>0</v>
      </c>
      <c r="F27" s="5" t="n">
        <v>0</v>
      </c>
    </row>
    <row r="28">
      <c r="A28" s="4" t="inlineStr">
        <is>
          <t>Foreign currency translation - gain</t>
        </is>
      </c>
      <c r="B28" s="5" t="n">
        <v>19633</v>
      </c>
      <c r="C28" s="5" t="n">
        <v>0</v>
      </c>
      <c r="D28" s="5" t="n">
        <v>19633</v>
      </c>
      <c r="E28" s="5" t="n">
        <v>0</v>
      </c>
      <c r="F28" s="5" t="n">
        <v>0</v>
      </c>
    </row>
    <row r="29">
      <c r="A29" s="4" t="inlineStr">
        <is>
          <t>Net loss</t>
        </is>
      </c>
      <c r="B29" s="5" t="n">
        <v>-204731</v>
      </c>
      <c r="C29" s="5" t="n">
        <v>0</v>
      </c>
      <c r="D29" s="5" t="n">
        <v>0</v>
      </c>
      <c r="E29" s="5" t="n">
        <v>-204731</v>
      </c>
      <c r="F29" s="5" t="n">
        <v>0</v>
      </c>
    </row>
    <row r="30">
      <c r="A30" s="4" t="inlineStr">
        <is>
          <t>Balance, amount at Jun. 30, 2021</t>
        </is>
      </c>
      <c r="B30" s="5" t="n">
        <v>42264193</v>
      </c>
      <c r="C30" s="5" t="n">
        <v>101871610</v>
      </c>
      <c r="D30" s="5" t="n">
        <v>-139931</v>
      </c>
      <c r="E30" s="5" t="n">
        <v>-59476586</v>
      </c>
      <c r="F30" s="6" t="n">
        <v>9100</v>
      </c>
    </row>
    <row r="31">
      <c r="A31" s="4" t="inlineStr">
        <is>
          <t>Balanc, Shares at Jun. 30, 2021</t>
        </is>
      </c>
      <c r="B31" s="4" t="inlineStr">
        <is>
          <t xml:space="preserve"> </t>
        </is>
      </c>
      <c r="C31" s="4" t="inlineStr">
        <is>
          <t xml:space="preserve"> </t>
        </is>
      </c>
      <c r="D31" s="4" t="inlineStr">
        <is>
          <t xml:space="preserve"> </t>
        </is>
      </c>
      <c r="E31" s="4" t="inlineStr">
        <is>
          <t xml:space="preserve"> </t>
        </is>
      </c>
      <c r="F31" s="5" t="n">
        <v>9099560</v>
      </c>
    </row>
    <row r="32">
      <c r="A32" s="4" t="inlineStr">
        <is>
          <t>Share-based compensation expense - restricted</t>
        </is>
      </c>
      <c r="B32" s="5" t="n">
        <v>210602</v>
      </c>
      <c r="C32" s="5" t="n">
        <v>210602</v>
      </c>
      <c r="D32" s="5" t="n">
        <v>0</v>
      </c>
      <c r="E32" s="5" t="n">
        <v>0</v>
      </c>
      <c r="F32" s="6" t="n">
        <v>0</v>
      </c>
    </row>
    <row r="33">
      <c r="A33" s="4" t="inlineStr">
        <is>
          <t>Net income</t>
        </is>
      </c>
      <c r="B33" s="5" t="n">
        <v>534884</v>
      </c>
      <c r="C33" s="5" t="n">
        <v>0</v>
      </c>
      <c r="D33" s="5" t="n">
        <v>0</v>
      </c>
      <c r="E33" s="5" t="n">
        <v>534884</v>
      </c>
      <c r="F33" s="5" t="n">
        <v>0</v>
      </c>
    </row>
    <row r="34">
      <c r="A34" s="4" t="inlineStr">
        <is>
          <t>Share-based compensation expense - non-qualified stock options</t>
        </is>
      </c>
      <c r="B34" s="5" t="n">
        <v>24867</v>
      </c>
      <c r="C34" s="5" t="n">
        <v>24867</v>
      </c>
      <c r="D34" s="5" t="n">
        <v>0</v>
      </c>
      <c r="E34" s="5" t="n">
        <v>0</v>
      </c>
      <c r="F34" s="5" t="n">
        <v>0</v>
      </c>
    </row>
    <row r="35">
      <c r="A35" s="4" t="inlineStr">
        <is>
          <t>Foreign currency translation - gain</t>
        </is>
      </c>
      <c r="B35" s="5" t="n">
        <v>-49979</v>
      </c>
      <c r="C35" s="5" t="n">
        <v>0</v>
      </c>
      <c r="D35" s="5" t="n">
        <v>-49979</v>
      </c>
      <c r="E35" s="5" t="n">
        <v>0</v>
      </c>
      <c r="F35" s="6" t="n">
        <v>0</v>
      </c>
    </row>
    <row r="36">
      <c r="A36" s="4" t="inlineStr">
        <is>
          <t>Net loss</t>
        </is>
      </c>
      <c r="B36" s="5" t="n">
        <v>534884</v>
      </c>
      <c r="C36" s="4" t="inlineStr">
        <is>
          <t xml:space="preserve"> </t>
        </is>
      </c>
      <c r="D36" s="4" t="inlineStr">
        <is>
          <t xml:space="preserve"> </t>
        </is>
      </c>
      <c r="E36" s="4" t="inlineStr">
        <is>
          <t xml:space="preserve"> </t>
        </is>
      </c>
      <c r="F36" s="4" t="inlineStr">
        <is>
          <t xml:space="preserve"> </t>
        </is>
      </c>
    </row>
    <row r="37">
      <c r="A37" s="4" t="inlineStr">
        <is>
          <t>Issuance of common stock - restricted options exercises, Shares</t>
        </is>
      </c>
      <c r="B37" s="4" t="inlineStr">
        <is>
          <t xml:space="preserve"> </t>
        </is>
      </c>
      <c r="C37" s="4" t="inlineStr">
        <is>
          <t xml:space="preserve"> </t>
        </is>
      </c>
      <c r="D37" s="4" t="inlineStr">
        <is>
          <t xml:space="preserve"> </t>
        </is>
      </c>
      <c r="E37" s="4" t="inlineStr">
        <is>
          <t xml:space="preserve"> </t>
        </is>
      </c>
      <c r="F37" s="5" t="n">
        <v>38586</v>
      </c>
    </row>
    <row r="38">
      <c r="A38" s="4" t="inlineStr">
        <is>
          <t>Issuance of common stock - restricted options exercises, Amount</t>
        </is>
      </c>
      <c r="B38" s="5" t="n">
        <v>169023</v>
      </c>
      <c r="C38" s="5" t="n">
        <v>168985</v>
      </c>
      <c r="D38" s="5" t="n">
        <v>0</v>
      </c>
      <c r="E38" s="5" t="n">
        <v>0</v>
      </c>
      <c r="F38" s="6" t="n">
        <v>38</v>
      </c>
    </row>
    <row r="39">
      <c r="A39" s="4" t="inlineStr">
        <is>
          <t>Balance, amount at Sep. 30, 2021</t>
        </is>
      </c>
      <c r="B39" s="5" t="n">
        <v>43153590</v>
      </c>
      <c r="C39" s="5" t="n">
        <v>102276064</v>
      </c>
      <c r="D39" s="5" t="n">
        <v>-189910</v>
      </c>
      <c r="E39" s="5" t="n">
        <v>-5891702</v>
      </c>
      <c r="F39" s="6" t="n">
        <v>9138</v>
      </c>
    </row>
    <row r="40">
      <c r="A40" s="4" t="inlineStr">
        <is>
          <t>Balanc, Shares at Sep. 30, 2021</t>
        </is>
      </c>
      <c r="B40" s="4" t="inlineStr">
        <is>
          <t xml:space="preserve"> </t>
        </is>
      </c>
      <c r="C40" s="4" t="inlineStr">
        <is>
          <t xml:space="preserve"> </t>
        </is>
      </c>
      <c r="D40" s="4" t="inlineStr">
        <is>
          <t xml:space="preserve"> </t>
        </is>
      </c>
      <c r="E40" s="4" t="inlineStr">
        <is>
          <t xml:space="preserve"> </t>
        </is>
      </c>
      <c r="F40" s="5" t="n">
        <v>9138146</v>
      </c>
    </row>
    <row r="41">
      <c r="A41" s="4" t="inlineStr">
        <is>
          <t>Balance, amount at Dec. 31, 2021</t>
        </is>
      </c>
      <c r="B41" s="5" t="n">
        <v>41675995</v>
      </c>
      <c r="C41" s="5" t="n">
        <v>101424922</v>
      </c>
      <c r="D41" s="5" t="n">
        <v>-241586</v>
      </c>
      <c r="E41" s="5" t="n">
        <v>-59516183</v>
      </c>
      <c r="F41" s="6" t="n">
        <v>8842</v>
      </c>
    </row>
    <row r="42">
      <c r="A42" s="4" t="inlineStr">
        <is>
          <t>Balance, Shares at Dec. 31, 2021</t>
        </is>
      </c>
      <c r="B42" s="4" t="inlineStr">
        <is>
          <t xml:space="preserve"> </t>
        </is>
      </c>
      <c r="C42" s="4" t="inlineStr">
        <is>
          <t xml:space="preserve"> </t>
        </is>
      </c>
      <c r="D42" s="4" t="inlineStr">
        <is>
          <t xml:space="preserve"> </t>
        </is>
      </c>
      <c r="E42" s="4" t="inlineStr">
        <is>
          <t xml:space="preserve"> </t>
        </is>
      </c>
      <c r="F42" s="5" t="n">
        <v>8842026</v>
      </c>
    </row>
    <row r="43">
      <c r="A43" s="4" t="inlineStr">
        <is>
          <t>Issuance of common stock -restricted, Shares</t>
        </is>
      </c>
      <c r="B43" s="4" t="inlineStr">
        <is>
          <t xml:space="preserve"> </t>
        </is>
      </c>
      <c r="C43" s="4" t="inlineStr">
        <is>
          <t xml:space="preserve"> </t>
        </is>
      </c>
      <c r="D43" s="4" t="inlineStr">
        <is>
          <t xml:space="preserve"> </t>
        </is>
      </c>
      <c r="E43" s="4" t="inlineStr">
        <is>
          <t xml:space="preserve"> </t>
        </is>
      </c>
      <c r="F43" s="5" t="n">
        <v>50345</v>
      </c>
    </row>
    <row r="44">
      <c r="A44" s="4" t="inlineStr">
        <is>
          <t>Issuance of common stock -restricted, Amount</t>
        </is>
      </c>
      <c r="B44" s="5" t="n">
        <v>-49224</v>
      </c>
      <c r="C44" s="5" t="n">
        <v>-49275</v>
      </c>
      <c r="D44" s="5" t="n">
        <v>0</v>
      </c>
      <c r="E44" s="5" t="n">
        <v>0</v>
      </c>
      <c r="F44" s="6" t="n">
        <v>51</v>
      </c>
    </row>
    <row r="45">
      <c r="A45" s="4" t="inlineStr">
        <is>
          <t>Share-based compensation expense - restricted</t>
        </is>
      </c>
      <c r="B45" s="5" t="n">
        <v>179741</v>
      </c>
      <c r="C45" s="5" t="n">
        <v>179741</v>
      </c>
      <c r="D45" s="5" t="n">
        <v>0</v>
      </c>
      <c r="E45" s="5" t="n">
        <v>0</v>
      </c>
      <c r="F45" s="5" t="n">
        <v>0</v>
      </c>
    </row>
    <row r="46">
      <c r="A46" s="4" t="inlineStr">
        <is>
          <t>Net loss</t>
        </is>
      </c>
      <c r="B46" s="5" t="n">
        <v>-392897</v>
      </c>
      <c r="C46" s="5" t="n">
        <v>0</v>
      </c>
      <c r="D46" s="4" t="inlineStr">
        <is>
          <t xml:space="preserve"> </t>
        </is>
      </c>
      <c r="E46" s="5" t="n">
        <v>-392897</v>
      </c>
      <c r="F46" s="6" t="n">
        <v>0</v>
      </c>
    </row>
    <row r="47">
      <c r="A47" s="4" t="inlineStr">
        <is>
          <t>Common stock repurchased, Shares</t>
        </is>
      </c>
      <c r="B47" s="4" t="inlineStr">
        <is>
          <t xml:space="preserve"> </t>
        </is>
      </c>
      <c r="C47" s="4" t="inlineStr">
        <is>
          <t xml:space="preserve"> </t>
        </is>
      </c>
      <c r="D47" s="4" t="inlineStr">
        <is>
          <t xml:space="preserve"> </t>
        </is>
      </c>
      <c r="E47" s="4" t="inlineStr">
        <is>
          <t xml:space="preserve"> </t>
        </is>
      </c>
      <c r="F47" s="5" t="n">
        <v>-196586</v>
      </c>
    </row>
    <row r="48">
      <c r="A48" s="4" t="inlineStr">
        <is>
          <t>Common stock repurchased, Amount</t>
        </is>
      </c>
      <c r="B48" s="5" t="n">
        <v>-818211</v>
      </c>
      <c r="C48" s="5" t="n">
        <v>-818014</v>
      </c>
      <c r="D48" s="4" t="inlineStr">
        <is>
          <t xml:space="preserve"> </t>
        </is>
      </c>
      <c r="E48" s="4" t="inlineStr">
        <is>
          <t xml:space="preserve"> </t>
        </is>
      </c>
      <c r="F48" s="6" t="n">
        <v>-197</v>
      </c>
    </row>
    <row r="49">
      <c r="A49" s="4" t="inlineStr">
        <is>
          <t>Issuance of common stock - warrants</t>
        </is>
      </c>
      <c r="B49" s="5" t="n">
        <v>108000</v>
      </c>
      <c r="C49" s="5" t="n">
        <v>108000</v>
      </c>
      <c r="D49" s="5" t="n">
        <v>0</v>
      </c>
      <c r="E49" s="5" t="n">
        <v>0</v>
      </c>
      <c r="F49" s="5" t="n">
        <v>0</v>
      </c>
    </row>
    <row r="50">
      <c r="A50" s="4" t="inlineStr">
        <is>
          <t>Foreign currency translation - (loss)</t>
        </is>
      </c>
      <c r="B50" s="5" t="n">
        <v>-4835</v>
      </c>
      <c r="C50" s="5" t="n">
        <v>0</v>
      </c>
      <c r="D50" s="5" t="n">
        <v>-4835</v>
      </c>
      <c r="E50" s="5" t="n">
        <v>0</v>
      </c>
      <c r="F50" s="5" t="n">
        <v>0</v>
      </c>
    </row>
    <row r="51">
      <c r="A51" s="4" t="inlineStr">
        <is>
          <t>Balance, amount at Mar. 31, 2022</t>
        </is>
      </c>
      <c r="B51" s="5" t="n">
        <v>40698569</v>
      </c>
      <c r="C51" s="5" t="n">
        <v>100845374</v>
      </c>
      <c r="D51" s="5" t="n">
        <v>-246421</v>
      </c>
      <c r="E51" s="5" t="n">
        <v>-59909080</v>
      </c>
      <c r="F51" s="6" t="n">
        <v>8696</v>
      </c>
    </row>
    <row r="52">
      <c r="A52" s="4" t="inlineStr">
        <is>
          <t>Balanc, Shares at Mar. 31, 2022</t>
        </is>
      </c>
      <c r="B52" s="4" t="inlineStr">
        <is>
          <t xml:space="preserve"> </t>
        </is>
      </c>
      <c r="C52" s="4" t="inlineStr">
        <is>
          <t xml:space="preserve"> </t>
        </is>
      </c>
      <c r="D52" s="4" t="inlineStr">
        <is>
          <t xml:space="preserve"> </t>
        </is>
      </c>
      <c r="E52" s="4" t="inlineStr">
        <is>
          <t xml:space="preserve"> </t>
        </is>
      </c>
      <c r="F52" s="5" t="n">
        <v>8695785</v>
      </c>
    </row>
    <row r="53">
      <c r="A53" s="4" t="inlineStr">
        <is>
          <t>Balance, amount at Dec. 31, 2021</t>
        </is>
      </c>
      <c r="B53" s="5" t="n">
        <v>41675995</v>
      </c>
      <c r="C53" s="5" t="n">
        <v>101424922</v>
      </c>
      <c r="D53" s="5" t="n">
        <v>-241586</v>
      </c>
      <c r="E53" s="5" t="n">
        <v>-59516183</v>
      </c>
      <c r="F53" s="6" t="n">
        <v>8842</v>
      </c>
    </row>
    <row r="54">
      <c r="A54" s="4" t="inlineStr">
        <is>
          <t>Balance, Shares at Dec. 31, 2021</t>
        </is>
      </c>
      <c r="B54" s="4" t="inlineStr">
        <is>
          <t xml:space="preserve"> </t>
        </is>
      </c>
      <c r="C54" s="4" t="inlineStr">
        <is>
          <t xml:space="preserve"> </t>
        </is>
      </c>
      <c r="D54" s="4" t="inlineStr">
        <is>
          <t xml:space="preserve"> </t>
        </is>
      </c>
      <c r="E54" s="4" t="inlineStr">
        <is>
          <t xml:space="preserve"> </t>
        </is>
      </c>
      <c r="F54" s="5" t="n">
        <v>8842026</v>
      </c>
    </row>
    <row r="55">
      <c r="A55" s="4" t="inlineStr">
        <is>
          <t>Net loss</t>
        </is>
      </c>
      <c r="B55" s="5" t="n">
        <v>-14692989</v>
      </c>
      <c r="C55" s="4" t="inlineStr">
        <is>
          <t xml:space="preserve"> </t>
        </is>
      </c>
      <c r="D55" s="4" t="inlineStr">
        <is>
          <t xml:space="preserve"> </t>
        </is>
      </c>
      <c r="E55" s="4" t="inlineStr">
        <is>
          <t xml:space="preserve"> </t>
        </is>
      </c>
      <c r="F55" s="4" t="inlineStr">
        <is>
          <t xml:space="preserve"> </t>
        </is>
      </c>
    </row>
    <row r="56">
      <c r="A56" s="4" t="inlineStr">
        <is>
          <t>Balance, amount at Sep. 30, 2022</t>
        </is>
      </c>
      <c r="B56" s="5" t="n">
        <v>26349625</v>
      </c>
      <c r="C56" s="5" t="n">
        <v>101049870</v>
      </c>
      <c r="D56" s="5" t="n">
        <v>-499799</v>
      </c>
      <c r="E56" s="5" t="n">
        <v>-74209172</v>
      </c>
      <c r="F56" s="6" t="n">
        <v>8726</v>
      </c>
    </row>
    <row r="57">
      <c r="A57" s="4" t="inlineStr">
        <is>
          <t>Balanc, Shares at Sep. 30, 2022</t>
        </is>
      </c>
      <c r="B57" s="4" t="inlineStr">
        <is>
          <t xml:space="preserve"> </t>
        </is>
      </c>
      <c r="C57" s="4" t="inlineStr">
        <is>
          <t xml:space="preserve"> </t>
        </is>
      </c>
      <c r="D57" s="4" t="inlineStr">
        <is>
          <t xml:space="preserve"> </t>
        </is>
      </c>
      <c r="E57" s="4" t="inlineStr">
        <is>
          <t xml:space="preserve"> </t>
        </is>
      </c>
      <c r="F57" s="5" t="n">
        <v>8725476</v>
      </c>
    </row>
    <row r="58">
      <c r="A58" s="4" t="inlineStr">
        <is>
          <t>Balance, amount at Mar. 31, 2022</t>
        </is>
      </c>
      <c r="B58" s="5" t="n">
        <v>40698569</v>
      </c>
      <c r="C58" s="5" t="n">
        <v>100845374</v>
      </c>
      <c r="D58" s="5" t="n">
        <v>-246421</v>
      </c>
      <c r="E58" s="5" t="n">
        <v>-59909080</v>
      </c>
      <c r="F58" s="6" t="n">
        <v>8696</v>
      </c>
    </row>
    <row r="59">
      <c r="A59" s="4" t="inlineStr">
        <is>
          <t>Balance, Shares at Mar. 31, 2022</t>
        </is>
      </c>
      <c r="B59" s="4" t="inlineStr">
        <is>
          <t xml:space="preserve"> </t>
        </is>
      </c>
      <c r="C59" s="4" t="inlineStr">
        <is>
          <t xml:space="preserve"> </t>
        </is>
      </c>
      <c r="D59" s="4" t="inlineStr">
        <is>
          <t xml:space="preserve"> </t>
        </is>
      </c>
      <c r="E59" s="4" t="inlineStr">
        <is>
          <t xml:space="preserve"> </t>
        </is>
      </c>
      <c r="F59" s="5" t="n">
        <v>8695785</v>
      </c>
    </row>
    <row r="60">
      <c r="A60" s="4" t="inlineStr">
        <is>
          <t>Issuance of common stock -restricted, Amount</t>
        </is>
      </c>
      <c r="B60" s="5" t="n">
        <v>0</v>
      </c>
      <c r="C60" s="5" t="n">
        <v>-30</v>
      </c>
      <c r="D60" s="5" t="n">
        <v>0</v>
      </c>
      <c r="E60" s="5" t="n">
        <v>0</v>
      </c>
      <c r="F60" s="6" t="n">
        <v>30</v>
      </c>
    </row>
    <row r="61">
      <c r="A61" s="4" t="inlineStr">
        <is>
          <t>Share-based compensation expense - restricted</t>
        </is>
      </c>
      <c r="B61" s="5" t="n">
        <v>89385</v>
      </c>
      <c r="C61" s="5" t="n">
        <v>89385</v>
      </c>
      <c r="D61" s="5" t="n">
        <v>0</v>
      </c>
      <c r="E61" s="5" t="n">
        <v>0</v>
      </c>
      <c r="F61" s="5" t="n">
        <v>0</v>
      </c>
    </row>
    <row r="62">
      <c r="A62" s="4" t="inlineStr">
        <is>
          <t>Net loss</t>
        </is>
      </c>
      <c r="B62" s="5" t="n">
        <v>-13759209</v>
      </c>
      <c r="C62" s="5" t="n">
        <v>0</v>
      </c>
      <c r="D62" s="5" t="n">
        <v>0</v>
      </c>
      <c r="E62" s="5" t="n">
        <v>-13759209</v>
      </c>
      <c r="F62" s="5" t="n">
        <v>0</v>
      </c>
    </row>
    <row r="63">
      <c r="A63" s="4" t="inlineStr">
        <is>
          <t>Foreign currency translation - (loss)</t>
        </is>
      </c>
      <c r="B63" s="5" t="n">
        <v>-134854</v>
      </c>
      <c r="C63" s="5" t="n">
        <v>0</v>
      </c>
      <c r="D63" s="5" t="n">
        <v>-134854</v>
      </c>
      <c r="E63" s="4" t="inlineStr">
        <is>
          <t xml:space="preserve"> </t>
        </is>
      </c>
      <c r="F63" s="6" t="n">
        <v>0</v>
      </c>
    </row>
    <row r="64">
      <c r="A64" s="4" t="inlineStr">
        <is>
          <t>Issuance of common stock - restricted,Amount, Shares</t>
        </is>
      </c>
      <c r="B64" s="4" t="inlineStr">
        <is>
          <t xml:space="preserve"> </t>
        </is>
      </c>
      <c r="C64" s="4" t="inlineStr">
        <is>
          <t xml:space="preserve"> </t>
        </is>
      </c>
      <c r="D64" s="4" t="inlineStr">
        <is>
          <t xml:space="preserve"> </t>
        </is>
      </c>
      <c r="E64" s="4" t="inlineStr">
        <is>
          <t xml:space="preserve"> </t>
        </is>
      </c>
      <c r="F64" s="5" t="n">
        <v>29691</v>
      </c>
    </row>
    <row r="65">
      <c r="A65" s="4" t="inlineStr">
        <is>
          <t>Balance, amount at Jun. 30, 2022</t>
        </is>
      </c>
      <c r="B65" s="5" t="n">
        <v>26893891</v>
      </c>
      <c r="C65" s="5" t="n">
        <v>100934729</v>
      </c>
      <c r="D65" s="5" t="n">
        <v>-381275</v>
      </c>
      <c r="E65" s="5" t="n">
        <v>-73668289</v>
      </c>
      <c r="F65" s="6" t="n">
        <v>8726</v>
      </c>
    </row>
    <row r="66">
      <c r="A66" s="4" t="inlineStr">
        <is>
          <t>Balanc, Shares at Jun. 30, 2022</t>
        </is>
      </c>
      <c r="B66" s="4" t="inlineStr">
        <is>
          <t xml:space="preserve"> </t>
        </is>
      </c>
      <c r="C66" s="4" t="inlineStr">
        <is>
          <t xml:space="preserve"> </t>
        </is>
      </c>
      <c r="D66" s="4" t="inlineStr">
        <is>
          <t xml:space="preserve"> </t>
        </is>
      </c>
      <c r="E66" s="4" t="inlineStr">
        <is>
          <t xml:space="preserve"> </t>
        </is>
      </c>
      <c r="F66" s="5" t="n">
        <v>8725476</v>
      </c>
    </row>
    <row r="67">
      <c r="A67" s="4" t="inlineStr">
        <is>
          <t>Share-based compensation expense - restricted</t>
        </is>
      </c>
      <c r="B67" s="5" t="n">
        <v>115141</v>
      </c>
      <c r="C67" s="5" t="n">
        <v>115141</v>
      </c>
      <c r="D67" s="5" t="n">
        <v>0</v>
      </c>
      <c r="E67" s="5" t="n">
        <v>0</v>
      </c>
      <c r="F67" s="6" t="n">
        <v>0</v>
      </c>
    </row>
    <row r="68">
      <c r="A68" s="4" t="inlineStr">
        <is>
          <t>Net loss</t>
        </is>
      </c>
      <c r="B68" s="5" t="n">
        <v>-540883</v>
      </c>
      <c r="C68" s="5" t="n">
        <v>0</v>
      </c>
      <c r="D68" s="5" t="n">
        <v>0</v>
      </c>
      <c r="E68" s="5" t="n">
        <v>-540883</v>
      </c>
      <c r="F68" s="5" t="n">
        <v>0</v>
      </c>
    </row>
    <row r="69">
      <c r="A69" s="4" t="inlineStr">
        <is>
          <t>Foreign currency translation - (loss)</t>
        </is>
      </c>
      <c r="B69" s="5" t="n">
        <v>-118524</v>
      </c>
      <c r="C69" s="5" t="n">
        <v>0</v>
      </c>
      <c r="D69" s="5" t="n">
        <v>-118524</v>
      </c>
      <c r="E69" s="5" t="n">
        <v>0</v>
      </c>
      <c r="F69" s="5" t="n">
        <v>0</v>
      </c>
    </row>
    <row r="70">
      <c r="A70" s="4" t="inlineStr">
        <is>
          <t>Balance, amount at Sep. 30, 2022</t>
        </is>
      </c>
      <c r="B70" s="6" t="n">
        <v>26349625</v>
      </c>
      <c r="C70" s="6" t="n">
        <v>101049870</v>
      </c>
      <c r="D70" s="6" t="n">
        <v>-499799</v>
      </c>
      <c r="E70" s="6" t="n">
        <v>-74209172</v>
      </c>
      <c r="F70" s="6" t="n">
        <v>8726</v>
      </c>
    </row>
    <row r="71">
      <c r="A71" s="4" t="inlineStr">
        <is>
          <t>Balanc, Shares at Sep. 30, 2022</t>
        </is>
      </c>
      <c r="B71" s="4" t="inlineStr">
        <is>
          <t xml:space="preserve"> </t>
        </is>
      </c>
      <c r="C71" s="4" t="inlineStr">
        <is>
          <t xml:space="preserve"> </t>
        </is>
      </c>
      <c r="D71" s="4" t="inlineStr">
        <is>
          <t xml:space="preserve"> </t>
        </is>
      </c>
      <c r="E71" s="4" t="inlineStr">
        <is>
          <t xml:space="preserve"> </t>
        </is>
      </c>
      <c r="F71" s="5" t="n">
        <v>87254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Nature of Operations (Unaudited)</t>
        </is>
      </c>
      <c r="B1" s="2" t="inlineStr">
        <is>
          <t>9 Months Ended</t>
        </is>
      </c>
    </row>
    <row r="2">
      <c r="B2" s="2" t="inlineStr">
        <is>
          <t>Sep. 30, 2022</t>
        </is>
      </c>
    </row>
    <row r="3">
      <c r="A3" s="3" t="inlineStr">
        <is>
          <t>Organization and Nature of Operations (Unaudited)</t>
        </is>
      </c>
      <c r="B3" s="4" t="inlineStr">
        <is>
          <t xml:space="preserve"> </t>
        </is>
      </c>
    </row>
    <row r="4">
      <c r="A4" s="4" t="inlineStr">
        <is>
          <t>Organization and Nature of Operations</t>
        </is>
      </c>
      <c r="B4" s="4" t="inlineStr">
        <is>
          <t xml:space="preserve">1. Organization and Nature of Operations Organization WidePoint Corporation (“WidePoint” or the “Company”) was incorporated in Delaware on May 30, 1997 and conducts operations through its wholly-owned operating subsidiaries throughout the continental United States, Ireland, the Netherlands and the United Kingdom. The Company’s principal executive and administrative headquarters is located in Fairfax, Virginia. Nature of Operations The Company is a leading provider of Technology Management as a Service (TMaaS). The Company’s TMaaS platform and service solutions enable its customers to efficiently secure, manage and analyze the entire lifecycle of their mobile communications assets through its federally compliant platform Intelligent Technology Management System (ITMS™). The Company’s ITMS platform is SSAE 18 compliant and was granted an Authority to Operate by the U.S. Department of Homeland Security. Additionally, the Company was granted an Authority to Operate by the General Services Administration with regard to its identity credentialing component of its TMaaS platform. The Company’s TMaaS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A significant portion of the Company’s expenses, such as personnel and facilities costs, are fixed in the short term and may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8:29Z</dcterms:created>
  <dcterms:modified xmlns:dcterms="http://purl.org/dc/terms/" xmlns:xsi="http://www.w3.org/2001/XMLSchema-instance" xsi:type="dcterms:W3CDTF">2022-11-14T21:08:29Z</dcterms:modified>
</cp:coreProperties>
</file>